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Property, Plant and Equipment (" sheetId="12" state="visible" r:id="rId12"/>
    <sheet xmlns:r="http://schemas.openxmlformats.org/officeDocument/2006/relationships" name="Investments in associates" sheetId="13" state="visible" r:id="rId13"/>
    <sheet xmlns:r="http://schemas.openxmlformats.org/officeDocument/2006/relationships" name="Social Security and Other Taxes" sheetId="14" state="visible" r:id="rId14"/>
    <sheet xmlns:r="http://schemas.openxmlformats.org/officeDocument/2006/relationships" name="Prepayments and Other Receivabl" sheetId="15" state="visible" r:id="rId15"/>
    <sheet xmlns:r="http://schemas.openxmlformats.org/officeDocument/2006/relationships" name="Cash and Cash Equivalents" sheetId="16" state="visible" r:id="rId16"/>
    <sheet xmlns:r="http://schemas.openxmlformats.org/officeDocument/2006/relationships" name="Shareholders_ Equity" sheetId="17" state="visible" r:id="rId17"/>
    <sheet xmlns:r="http://schemas.openxmlformats.org/officeDocument/2006/relationships" name="Borrowings" sheetId="18" state="visible" r:id="rId18"/>
    <sheet xmlns:r="http://schemas.openxmlformats.org/officeDocument/2006/relationships" name="Current liabilities" sheetId="19" state="visible" r:id="rId19"/>
    <sheet xmlns:r="http://schemas.openxmlformats.org/officeDocument/2006/relationships" name="Other income" sheetId="20" state="visible" r:id="rId20"/>
    <sheet xmlns:r="http://schemas.openxmlformats.org/officeDocument/2006/relationships" name="Research and Development costs" sheetId="21" state="visible" r:id="rId21"/>
    <sheet xmlns:r="http://schemas.openxmlformats.org/officeDocument/2006/relationships" name="Employee Benefits" sheetId="22" state="visible" r:id="rId22"/>
    <sheet xmlns:r="http://schemas.openxmlformats.org/officeDocument/2006/relationships" name="Financial Income and Expense" sheetId="23" state="visible" r:id="rId23"/>
    <sheet xmlns:r="http://schemas.openxmlformats.org/officeDocument/2006/relationships" name="Results related to financial li"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lated-Party Transactions" sheetId="29" state="visible" r:id="rId29"/>
    <sheet xmlns:r="http://schemas.openxmlformats.org/officeDocument/2006/relationships" name="Auditor fe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inancial Risk Management (Tabl" sheetId="34" state="visible" r:id="rId34"/>
    <sheet xmlns:r="http://schemas.openxmlformats.org/officeDocument/2006/relationships" name="Property, Plant and Equipment_2" sheetId="35" state="visible" r:id="rId35"/>
    <sheet xmlns:r="http://schemas.openxmlformats.org/officeDocument/2006/relationships" name="Investments in associates (Tabl" sheetId="36" state="visible" r:id="rId36"/>
    <sheet xmlns:r="http://schemas.openxmlformats.org/officeDocument/2006/relationships" name="Social Security and Other Tax_2" sheetId="37" state="visible" r:id="rId37"/>
    <sheet xmlns:r="http://schemas.openxmlformats.org/officeDocument/2006/relationships" name="Prepayments and Other Receiva_2" sheetId="38" state="visible" r:id="rId38"/>
    <sheet xmlns:r="http://schemas.openxmlformats.org/officeDocument/2006/relationships" name="Cash and Cash Equivalents (Tabl" sheetId="39" state="visible" r:id="rId39"/>
    <sheet xmlns:r="http://schemas.openxmlformats.org/officeDocument/2006/relationships" name="Shareholders_ Equity (Tables)" sheetId="40" state="visible" r:id="rId40"/>
    <sheet xmlns:r="http://schemas.openxmlformats.org/officeDocument/2006/relationships" name="Borrowings (Tables)" sheetId="41" state="visible" r:id="rId41"/>
    <sheet xmlns:r="http://schemas.openxmlformats.org/officeDocument/2006/relationships" name="Current Liabilities (Tables)" sheetId="42" state="visible" r:id="rId42"/>
    <sheet xmlns:r="http://schemas.openxmlformats.org/officeDocument/2006/relationships" name="Other income (Tables)" sheetId="43" state="visible" r:id="rId43"/>
    <sheet xmlns:r="http://schemas.openxmlformats.org/officeDocument/2006/relationships" name="Employee Benefits (Tables)" sheetId="44" state="visible" r:id="rId44"/>
    <sheet xmlns:r="http://schemas.openxmlformats.org/officeDocument/2006/relationships" name="Financial Income and Expense (T"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Related-Party Transactions (Tab" sheetId="49" state="visible" r:id="rId49"/>
    <sheet xmlns:r="http://schemas.openxmlformats.org/officeDocument/2006/relationships" name="Auditor fees (Tables)" sheetId="50" state="visible" r:id="rId50"/>
    <sheet xmlns:r="http://schemas.openxmlformats.org/officeDocument/2006/relationships" name="General Information (Details)" sheetId="51" state="visible" r:id="rId51"/>
    <sheet xmlns:r="http://schemas.openxmlformats.org/officeDocument/2006/relationships" name="Significant Accounting Polici_4" sheetId="52" state="visible" r:id="rId52"/>
    <sheet xmlns:r="http://schemas.openxmlformats.org/officeDocument/2006/relationships" name="Financial Risk Management - Nar" sheetId="53" state="visible" r:id="rId53"/>
    <sheet xmlns:r="http://schemas.openxmlformats.org/officeDocument/2006/relationships" name="Financial Risk Management - Und" sheetId="54" state="visible" r:id="rId54"/>
    <sheet xmlns:r="http://schemas.openxmlformats.org/officeDocument/2006/relationships" name="Segment Information (Details)" sheetId="55" state="visible" r:id="rId55"/>
    <sheet xmlns:r="http://schemas.openxmlformats.org/officeDocument/2006/relationships" name="Property, Plant and Equipment_3" sheetId="56" state="visible" r:id="rId56"/>
    <sheet xmlns:r="http://schemas.openxmlformats.org/officeDocument/2006/relationships" name="Investments in associates (Deta" sheetId="57" state="visible" r:id="rId57"/>
    <sheet xmlns:r="http://schemas.openxmlformats.org/officeDocument/2006/relationships" name="Social Security and Other Tax_3" sheetId="58" state="visible" r:id="rId58"/>
    <sheet xmlns:r="http://schemas.openxmlformats.org/officeDocument/2006/relationships" name="Prepayments and Other Receiva_3" sheetId="59" state="visible" r:id="rId59"/>
    <sheet xmlns:r="http://schemas.openxmlformats.org/officeDocument/2006/relationships" name="Cash and Cash Equivalents (Deta" sheetId="60" state="visible" r:id="rId60"/>
    <sheet xmlns:r="http://schemas.openxmlformats.org/officeDocument/2006/relationships" name="Shareholders_ Equity - Share ca" sheetId="61" state="visible" r:id="rId61"/>
    <sheet xmlns:r="http://schemas.openxmlformats.org/officeDocument/2006/relationships" name="Shareholders_ Equity - Share op" sheetId="62" state="visible" r:id="rId62"/>
    <sheet xmlns:r="http://schemas.openxmlformats.org/officeDocument/2006/relationships" name="Shareholders_ Equity - Movement" sheetId="63" state="visible" r:id="rId63"/>
    <sheet xmlns:r="http://schemas.openxmlformats.org/officeDocument/2006/relationships" name="Borrowings (Details)" sheetId="64" state="visible" r:id="rId64"/>
    <sheet xmlns:r="http://schemas.openxmlformats.org/officeDocument/2006/relationships" name="Current Liabilities (Details)" sheetId="65" state="visible" r:id="rId65"/>
    <sheet xmlns:r="http://schemas.openxmlformats.org/officeDocument/2006/relationships" name="Other income (Details)" sheetId="66" state="visible" r:id="rId66"/>
    <sheet xmlns:r="http://schemas.openxmlformats.org/officeDocument/2006/relationships" name="Other income - Narrative (Detai" sheetId="67" state="visible" r:id="rId67"/>
    <sheet xmlns:r="http://schemas.openxmlformats.org/officeDocument/2006/relationships" name="Research and development costs " sheetId="68" state="visible" r:id="rId68"/>
    <sheet xmlns:r="http://schemas.openxmlformats.org/officeDocument/2006/relationships" name="Employee Benefits (Details)" sheetId="69" state="visible" r:id="rId69"/>
    <sheet xmlns:r="http://schemas.openxmlformats.org/officeDocument/2006/relationships" name="Financial Income and Expense (D"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Leas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lated-Party Transactions - Co" sheetId="76" state="visible" r:id="rId76"/>
    <sheet xmlns:r="http://schemas.openxmlformats.org/officeDocument/2006/relationships" name="Related-Party Transactions - St" sheetId="77" state="visible" r:id="rId77"/>
    <sheet xmlns:r="http://schemas.openxmlformats.org/officeDocument/2006/relationships" name="Auditor fe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ProQR Therapeutics N.V.</t>
        </is>
      </c>
    </row>
    <row r="5">
      <c r="A5" s="4" t="inlineStr">
        <is>
          <t>Entity Central Index Key</t>
        </is>
      </c>
      <c r="B5" s="4" t="inlineStr">
        <is>
          <t>000161294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0</t>
        </is>
      </c>
    </row>
    <row r="12">
      <c r="A12" s="4" t="inlineStr">
        <is>
          <t>Entity Incorporation, State or Country Code</t>
        </is>
      </c>
      <c r="B12" s="4" t="inlineStr">
        <is>
          <t>P7</t>
        </is>
      </c>
    </row>
    <row r="13">
      <c r="A13" s="4" t="inlineStr">
        <is>
          <t>Title of 12(b) Security</t>
        </is>
      </c>
      <c r="B13" s="4" t="inlineStr">
        <is>
          <t>Ordinary Shares, nominal value € 0.04 per share</t>
        </is>
      </c>
    </row>
    <row r="14">
      <c r="A14" s="4" t="inlineStr">
        <is>
          <t>Trading Symbol</t>
        </is>
      </c>
      <c r="B14" s="4" t="inlineStr">
        <is>
          <t>PRQR</t>
        </is>
      </c>
    </row>
    <row r="15">
      <c r="A15" s="4" t="inlineStr">
        <is>
          <t>Security Exchange Name</t>
        </is>
      </c>
      <c r="B15" s="4" t="inlineStr">
        <is>
          <t>NASDAQ</t>
        </is>
      </c>
    </row>
    <row r="16">
      <c r="A16" s="4" t="inlineStr">
        <is>
          <t>Amendment Flag</t>
        </is>
      </c>
      <c r="B16" s="4" t="inlineStr">
        <is>
          <t>false</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Common Stock, Shares Outstanding</t>
        </is>
      </c>
      <c r="B23" s="5" t="n">
        <v>54131553</v>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Document Fiscal Year Focus</t>
        </is>
      </c>
      <c r="B27" s="4" t="inlineStr">
        <is>
          <t>2020</t>
        </is>
      </c>
    </row>
    <row r="28">
      <c r="A28" s="4" t="inlineStr">
        <is>
          <t>Document Fiscal Period Focus</t>
        </is>
      </c>
      <c r="B2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5. Financial Risk Management
5.1 Financial risk factors
The Company’s activities expose it to a variety of financial risks: market risk (including currency risk, interest rate risk and price risk), credit risk and liquidity risk. The Company’s overall financial risk management seeks to minimize potential adverse effects resulting from unpredictability of financial markets on the Company’s financial performance.
Financial risk management is carried out by the finance department. The finance department identifies and evaluates financial risks and proposes mitigating actions if deemed appropriate.
(a) Market risk
Market risk is the risk that changes in market prices – such as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Foreign exchange risk
Foreign exchange risk arises from future commercial transactions and recognized assets and liabilities in foreign currencies, primarily with respect to the U.S. dollar. The Company has an exposure associated with the time delay between entering into a contract, budget or forecast and the realization thereof. The Company operates a foreign exchange policy to manage the foreign exchange risk against the functional currency based on the Company’s cash balances and the projected future spend per major currency.
At year-end, a substantial amount of our cash balances are denominated in U.S. Dollars. This amount reflects our current expectation of future expenditure in U.S. dollars.
At December 31, 2020 there was a net asset in U.S. dollars of € 22,237,000 (2019: € 39,004,000. Foreign currency denominated receivables and trade payables are short term in nature (generally 30 to 45 days). As a result, the foreign exchange results recognized in 2020 and 2019 are mainly caused by the cash balance denominated in U.S. dollars.
A reasonably possible weakening of the U.S. dollar by 10% against the functional currency of the Company at December 31, 2020 would have increased our net loss by € 2,224,000 (2019: € 3,900,000). A 10% strengthening of the U.S. dollar against the functional current of the Company would have an equal but opposite effect on our net loss. The analysis assumes that all other variables, in particular interest rates, remain constant.
Price risk
The market prices for the production of preclinical and clinical materials and services as well as external contracted research may vary over time. Currently, the commercial prices of any of the Company’s product candidates is uncertain. When the development products near the regulatory approval date or potential regulatory approval date, the uncertainty of the potential sales price decreases. The Company is not exposed to commodity price risk.
Furthermore, the Company does not hold investments designated for sale, therefore are not exposed to equity securities price risk.
Cash flow and fair value interest rate risk
The Company’s exposure to interest rate risks is limited due to the use of loans with fixed rates. The Company has several loans with fixed interest rates, totaling € 17,324,000 at December 31, 2020 (2019: € 13,052,000). Details on the interest rates and maturities of these loans are provided in Note 13.
(b) Credit risk
Credit risk represents the risk of financial loss caused by default of the counterparty. The Company has no large receivables balances with external parties. The Company’s principal financial assets are cash and cash equivalents which are held at ABN Amro, Rabobank and Wells Fargo. Our cash management policy is focused on preserving capital, providing liquidity for operations and optimizing yield while accepting limited risk (Short-term credit ratings must be rated A‑1/P‑1/F1 at a minimum by at least one of the Nationally Recognized Statistical Rating Organizations (NRSROs) specifically Moody’s, Standard &amp; Poor’s or Fitch. Long-term credit rating must be rated A2 or A at a minimum by at least one NRSRO).
At December 31, 2020 and December 31, 2019, substantially all of our cash and cash equivalents were held at three large institutions, Rabobank, ABN Amro and Wells Fargo. All institutions are highly rated (ratings of Aa3, A1 and A2 for Rabobank, ABN Amro and Wells Fargo respectively) with sufficient capital adequacy and liquidity metrics.
There are no financial assets past due date or impaired. No credit limits were exceeded during the reporting period.
(c) Liquidity risk
Liquidity risk represents the risk that an entity will encounter difficulty in meeting obligations associated with its financial liabilities. Prudent liquidity risk management implies ensuring sufficient availability of cash resources for funding of operations and planning to raise cash if and when needed, either through issue of shares or through credit facilities. Management monitors rolling forecasts of the Company’s liquidity reserve on the basis of expected cash flow.
The table below analyzes ProQR’s undiscounted liabilities into relevant maturity groupings based on the remaining period at year-end until the contractual maturity date:
Less than
Between 1
Between 2
1 year
and 2 years
and 5 years
Over 5 years
(€ in thousands)
At December 31, 2020
Borrowings
2,391
6,674
13,808
—
Lease liabilities
2,079
2,079
6,235
11,432
Trade payables and other payables
7,067
—
—
—
Total
11,537
8,753
20,043
11,432
At December 31, 2019
Borrowings
343
10,054
4,790
322
Lease liabilities
513
—
—
Trade payables and other payables
10,142
—
—
—
Total
10,998
10,054
4,790
322
5.2 Capital risk management
The Company’s objectives when managing capital are to safeguard the Company’s ability to continue as a going concern in order to provide returns for shareholders, benefits for other stakeholders and to maintain an optimal capital structure to reduce the cost of capital.
In order to maintain or adjust the capital structure, the Company may adjust the amount of dividends paid to shareholders (although at this time the Company does not have retained earnings and is therefore currently unable to pay dividends), return capital to shareholders, issue new shares or sell assets to reduce debt.
The total amount of equity as recorded on the balance sheet is managed as capital by the Company.
5.3 Fair value measurement
For financial instruments that are measured on the balance sheet at fair value, IFRS 13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Fair value of financial liabilities that are measured at fair value on a recurring basis
Some of the Company’s financial liabilities are measured at fair value at the end of each reporting period. The following table gives information about how the fair values of these financial liabilities are determined (in particular, the valuation technique and inputs used).
Relationship and
sensitivity of
significant unobservable
inputs to fair value
Valuation technique
Significant unobservable
Financial liabilities
and key inputs
inputs
Warrants and conversion options
Black-Scholes model. The following variables were taken into consideration: current underlying price of the Company's shares, options strike price, expected life, historical volatility of ProQR share returns over a period equal to the expected life, risk-free rate: based on the US Treasury yield curve rates per the valuation date (interpolated) for the expected life.
None
Not applicable
Warrants and conversion options are measured using valuation methods based on so-called Level 2 inputs. Level 2 inputs are inputs other than quoted prices that are observable for the liability, either directly or indirectly.
The carrying amount of all financial assets and financial liabilities is a reasonable approximation of the fair value and therefore information about the fair values of each class has not been disclosed.
Share options granted to employees and consultants are measured at the fair value of the equity instruments granted. Fair value is determined through the use of an option-pricing model considering, among others, the following variables:
·
the exercise price of the option;
·
the expected life of the option;
·
the current value of the underlying shares;
·
the expected volatility of the share price;
·
the dividends expected on the shares; and
·
the risk-free interest rate for the life of th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6. Segment Information
The Company operates in one reportable segment, which comprises the discovery and development of innovative, RNA based therapeutics. The management board is identified as the chief operating decision maker. The management board reviews the operating results regularly to make decisions about resources and to assess overall performance.
The Company has not generated any revenues since inception.
Substantially all non-current assets of the Company are located in the Netherlands. The amounts provided to the management board with respect to total assets and liabilities are measured in a manner consistent with that of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PP&amp;E')</t>
        </is>
      </c>
      <c r="B1" s="2" t="inlineStr">
        <is>
          <t>12 Months Ended</t>
        </is>
      </c>
    </row>
    <row r="2">
      <c r="B2" s="2" t="inlineStr">
        <is>
          <t>Dec. 31, 2020</t>
        </is>
      </c>
    </row>
    <row r="3">
      <c r="A3" s="3" t="inlineStr">
        <is>
          <t>Property, Plant and Equipment ('PP&amp;E")</t>
        </is>
      </c>
    </row>
    <row r="4">
      <c r="A4" s="4" t="inlineStr">
        <is>
          <t>Property, Plant and Equipment ('PP&amp;E')</t>
        </is>
      </c>
      <c r="B4" s="4" t="inlineStr">
        <is>
          <t>7. Property, plant and equipment (‘PP&amp;E’)
Buildings and
leasehold
Laboratory
improvements
equipment
Other
Total
(€ in thousands)
(€ in thousands)
(€ in thousands)
(€ in thousands)
Balance at January 1, 2019
Cost
4,233
2,285
1,322
7,840
Accumulated depreciation
(1,098)
(1,488)
(1,031)
(3,617)
Carrying amount
3,135
797
291
4,223
Additions
141
694
—
835
Depreciation
(1,485)
(433)
(134)
(2,052)
Effect of lease modification (note 22)
(566)
—
—
(566)
Disposals
—
—
—
—
Movement for the period
(1,910)
261
(134)
(1,783)
Balance at December 31, 2019
Cost
3,808
2,979
1,322
8,109
Accumulated depreciation
(2,583)
(1,921)
(1,165)
(5,669)
Carrying amount
1,225
1,058
157
2,440
Balance at January 1, 2020
Cost
3,808
2,979
1,322
8,109
Accumulated depreciation
(2,583)
(1,921)
(1,165)
(5,669)
Carrying amount
1,225
1,058
157
2,440
Additions
244
655
25
924
Depreciation
(1,750)
(498)
(107)
(2,355)
Recognition of right-of-use asset
16,332
—
—
16,332
Effect of lease modification (note 22)
1,260
—
—
1,260
Disposals
—
—
—
—
Movement for the period
16,086
157
(82)
16,161
Balance at December 31, 2020
Cost
21,644
3,634
1,347
26,625
Accumulated depreciation
(4,333)
(2,419)
(1,272)
(8,024)
Carrying amount
17,311
1,215
75
18,601
The depreciation charge for 2020 is included in the research and development costs for an amount of € 1,789,000 (2019: €1,583,000) and in the general and administrative costs for an amount of € 566,000 (2019: € 469,000).
Buildings and leasehold improvements include a right-of-use asset relating to the lease of our Leiden office and laboratory space, with a carrying amount of € 16,775,000 at December 31, 2020 (2019: € 60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t>
        </is>
      </c>
    </row>
    <row r="4">
      <c r="A4" s="4" t="inlineStr">
        <is>
          <t>Investments in associates</t>
        </is>
      </c>
      <c r="B4" s="4" t="inlineStr">
        <is>
          <t>8. Investments in associates
In May 2019, the Company acquired a non-controlling interest in Wings Therapeutics Inc. as part of the strategic spin out of the Dystrophic Epidermolysis Bullosa (DEB) activities. Wings Therapeutics Inc. was formed and financed by EB Research Partnership (EBRP), the largest global non-profit dedicating to treating and curing EB. Wings Therapeutics focuses on developing therapies for DEB and continues to conduct the ongoing clinical trial with QR-313 targeting exon 73 as well as progress other RNA molecules that are designed for other mutations that cause DEB.
Investment
in associate
(€ in thousands)
Balance at January 1, 2019
Gain on initial recognition of investment in associate
949
Share of loss from continuing operations
(520)
Balance at December 31, 2019
429
Share of loss from continuing operations
(322)
Balance at December 31, 2020
1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ocial Security and Other Taxes</t>
        </is>
      </c>
      <c r="B1" s="2" t="inlineStr">
        <is>
          <t>12 Months Ended</t>
        </is>
      </c>
    </row>
    <row r="2">
      <c r="B2" s="2" t="inlineStr">
        <is>
          <t>Dec. 31, 2020</t>
        </is>
      </c>
    </row>
    <row r="3">
      <c r="A3" s="3" t="inlineStr">
        <is>
          <t>Social Security and Other Taxes</t>
        </is>
      </c>
    </row>
    <row r="4">
      <c r="A4" s="4" t="inlineStr">
        <is>
          <t>Social Security and Other Taxes</t>
        </is>
      </c>
      <c r="B4" s="4" t="inlineStr">
        <is>
          <t>9. Social Security and Other Taxes
December 31,
December 31,
2020
2019
(€ in thousands)
Value added tax
421
557
Wage tax
—
293
421
850
All receivables are considered short-term and du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yments and Other Receivables.</t>
        </is>
      </c>
    </row>
    <row r="4">
      <c r="A4" s="4" t="inlineStr">
        <is>
          <t>Prepayments and Other Receivables</t>
        </is>
      </c>
      <c r="B4" s="4" t="inlineStr">
        <is>
          <t>10. Prepayments and Other Receivables
December 31,
December 31,
2020
2019
(€ in thousands)
Prepayments
3,383
1,526
Other receivables
379
340
3,762
1,866
All receivables are considered short-term and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 xml:space="preserve">11. Cash and Cash Equivalents
December 31,
December 31,
2020
2019
(€ in thousands)
Cash at banks
75,838
111,950
Bank deposits
—
—
75,838
111,950
The cash at banks is at full disposal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2. Shareholders’ Equity
(a) Share capital
Number of shares 2020
Number of shares 2019
Number of shares 2018
Ordinary
Ordinary
Ordinary
Balance at January 1
53,975,838
43,149,987
36,425,014
Issued for cash
53,708
10,454,545
6,612,500
Issued for services
102,007
371,306
112,473
Exercise of share options
303,408
46,900
226,098
Treasury shares issued (transferred)
(303,408)
(46,900)
(226,098)
Balance at December 31
54,131,553
53,975,838
43,149,987
The authorized share capital of the Company amounting to € 7,200,000 consists of 90,000,000 ordinary shares and 90,000,000 preference shares with a par value of € 0.04 per share. At December 31, 2020, 54,131,553 ordinary shares were issued and fully paid, of which 3,926,743 were held by the Company as treasury shares (2019: 4,230,151).
In September 2018, the Company consummated an underwritten public offering and concurrent registered direct offering of 6,612,500 ordinary shares at an issue price of $ 15.75 per share. The gross proceeds from this offering amounted to € 89,983,000 while the transaction costs amounted to € 5,792,000, resulting in net proceeds of € 84,191,000.
In November 2018, the Company issued 112,473 shares in the aggregate amount of $ 2,500,000, at $ 22.23 (€ 19.46) per share to Ionis Pharmaceuticals, Inc. Under the terms of the agreement, an upfront payment in ordinary shares to its common stock was made to Ionis upon signing the worldwide license agreement. The Company was granted an exclusive worldwide license to QR-1123 and relevant patents. The Company will also make future milestone payments, certain of which will be made in equity and others in cash or equity at the company’s discretion, and royalties on net sales of 20% through the royalty term.
On November 7, 2018, the Company filed a shelf registration statement, which permitted: (a) the offering, issuance and sale by the Company of up to a maximum aggregate offering price of $ 300,000,000 of its ordinary shares, warrants and/or units; and (b) as part of the $ 300,000,000, the offering, issuance and sale by us of up to a maximum aggregate offering price of $ 75,000,000 of its ordinary shares that may be issued and sold under a sales agreement with H.C. Wainwright &amp; Co in one or more at-the-market offerings.
In October 2019, the Company consummated an underwritten public offering of 10,454,545 ordinary shares at an issue price of $ 5.50 per share. The gross proceeds from this offering amounted to € 51,597,000 while the transaction costs amounted to € 3,047,000, resulting in net proceeds of € 48,550,000.
In December 2019, the Company issued 371,306 shares in the aggregate amount of $ 3,501,000, at $ 9.43 (€ 8.51) per share to Ionis Pharmaceuticals, Inc. Under the terms of the agreement, the second installment of the upfront payment in ordinary shares to the Company’s common stock was made to Ionis upon the dosing of the first patient in the phase 1/2 Aurora clinical trial for QR-1123.
In March 2020, the Company terminated its sales agreement with H.C. Wainwright &amp; Co and entered into a sales agreement, which permitted the offering, issuance and sale by the Company of up to a maximum aggregate offering price of $ 75,000,000 of its ordinary shares that may be issued and sold in one or more at-the-market offerings with Citigroup Global Markets, Inc. and Cantor Fitzgerald &amp; Co. In 2020, no shares were issued pursuant to this ATM facility.
(b) Equity settled employee benefit reserve
The costs of share options for employees, members of the Supervisory Board and members of the Management Board are recognized in the income statement, together with a corresponding increase in equity during the vesting period, taking into account (deferral of) corporate income taxes. The accumulated expense of share options recognized in the income statement is shown separately in the equity category ‘equity settled employee benefit reserve’ in the ‘statement of changes in equity’. On September 25, 2017, we established a Dutch foundation named Stichting Bewaarneming Aandelen ProQR for holding shares in trust for employees, members of the Management Board and members of the Supervisory Board of the Company and its group companies who from time to time will exercise options under the Company’s equity incentive plans.
(c) Translation reserve
The translation reserve comprises all foreign currency differences arising from the translation of the financial statements of foreign operations.
(d) Share options
The Company operates an equity-settled share-based compensation plan which was introduced in 2013. Options may be granted to employees, members of the Supervisory Board, members of the Management Board and consultants. The compensation expenses included in operating costs for this plan were € 7,838,000 in 2020 (2019: € 5,948,000), of which € 4,423,000 (2019: € 3,323,000) was recorded in general and administrative costs and € 3,415,000 (2019: € 2,625,000) was recorded in research and development costs based on employee allocation.
Options granted under this stock option plan are exercisable once vested. Any vesting schedule may be attached to the granted options, however the typical vesting period is four years (25% after every year). The options expire ten years after date of grant. Options granted under the stock option plan are granted at exercise prices which equal the fair value of the ordinary shares of the Company at the date of the grant.
The fair value of the options is estimated at the date of grant using the Black-Scholes option-pricing model, with on average the following assumptions:
Options granted
Options granted
Options granted
in 2020
in 2019
in 2018
Risk-free interest rate
1.432
%
2.430
%
2.223
%
Expected dividend yield
—
%
—
%
—
%
Expected volatility
78.7
%
80.2
%
80.9
%
Expected life in years
5
years
5
years
5
years
The resulting weighted average grant date fair value of the options amounted to € 5.01 in 2020 (2019: € 7.71). The stock options granted have a 10-year life following the grant date and are assumed to be exercised five years from date of grant for all awards.
Movements in the number of options outstanding and their related weighted average exercise prices are as follows:
2020
2019
2018
Number of
Average
Number of
Average
Number of
Average
options
exercise price
options
exercise price
options
exercise price
Balance at January 1
5,575,454
€
5.80
4,511,512
€
4.24
3,331,875
€
4.78
Granted
1,851,056
€
7.88
1,237,506
€
11.77
1,570,366
€
3.11
Forfeited
(85,584)
€
7.14
(119,338)
€
9.35
(142,467)
€
4.29
Exercised
(303,408)
€
2.34
(46,900)
€
4.18
(226,098)
€
4.02
Expired
(16,283)
€
8.26
(7,326)
€
8.76
(22,164)
€
6.42
Balance at December 31
7,021,235
€
6.47
5,575,454
€
5.80
4,511,512
€
4.24
Exercisable at December 31
3,401,449
2,521,477
1,683,731
The options outstanding at December 31, 2020 had an exercise price in the range of € 1.11 to € 20.34 (2019: € 1.11 to € 20.34) and a weighted-average contractual life of 7.0 years (2019: 7.2 years).
The weighted-average share price at the date of exercise for share options exercised in 2020 was € 7.11 (2019: € 12.47).
Please refer to note 24 for the options granted to key management personn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3. Borrowings
December 31,
December 31,
2020
2019
(€ in thousands)
Innovation credit
2,770
7,191
Accrued interest on innovation credit
307
3,124
Convertible loans
13,812
2,473
Accrued interest on convertible loans
435
264
Total borrowings
17,324
13,052
Current portion
(1,135)
(343)
Total non-current borrowings
16,189
12,709
Innovation credit (“Innovatiekrediet”)
On June 1, 2012, ProQR was awarded an Innovation credit by the Dutch government, through its agency RVO of the Ministry of Economic Affairs, for the Company’s cystic fibrosis program. Amounts were drawn under this facility in the course of the years 2013 through 2017. The credit covers 35% of the costs incurred in respect of the program up to € 5,000,000. The credit was interest-bearing at a rate of 10% per annum. In June 2020, ProQR received a final waiver of the full amount of the Innovation credit, including accumulated interest. Consequently, the carrying amount of € 8,423,000, including accumulated interest, was recognized in other income (under grant income) in 2020.
On December 10, 2018 ProQR was awarded an Innovation credit for the sepofarsen program. Amounts will be drawn under this facility from 2018 through 2022. The credit of € 4,755,000 will be used to conduct the Phase 2/3 clinical study and efforts to obtain regulatory and ethical market approval (NDA/MAA) of sepofarsen for LCA10, of which € 2,770,000 had been received at December 31, 2020. The credit, including accrued interest of 10% per annum, is repayable depending on obtaining market approval.
The assets which are co-financed with the granted innovation credit are subject to a right of pledge for the benefit of RVO.
Convertible loans
In July 2020, the Company entered into a convertible debt financing agreement with Pontifax Medison Debt Financing. Under the agreement, the Company will have access to up to $ 30 million in convertible debt financing in three tranches of $ 10 million each that will mature over a 54-month period and have an interest-only period of 24 months. One tranche of $ 10 million had been drawn down as at December 31, 2020. A second close of the convertible debt financing agreement was completed in August 2020 with Kreos Capital. Under the second agreement, the Company will have access to up to € 15 million in convertible debt financing in three tranches of € 5 million each that will mature over a 54-month period and have an interest-only period of 24 months. One tranche of € 5 million had been drawn down as at December 31, 2020.
Pontifax and/or Kreos may elect to convert the outstanding loans into ProQR ordinary shares at any time prior to repayment at a fixed conversion price of $7.88 per share. ProQR also has the ability to convert the loans into its ordinary shares, at the same conversion price, if the Company’s stock price reaches a pre-determined threshold. In connection with the loan agreement, the Company issued to Pontifax and Kreos warrants to purchase up to an aggregate of 302,676 shares of its common stock at a fixed exercise price of $7.88.
Pontifax’ conversion option and warrants are accounted for as embedded derivatives and are recognized separately from the host contract as financial liabilities at fair value through profit or loss. The host contract is recognized at amortized cost.
The Kreos loan is accounted for as a compound financial instrument. The liability component is recognized at amortized cost. The equity component is initially recognized at fair value as option premium on convertible loan and will not be subsequently remeasured. Kreos’ warrants are accounted for as embedded derivatives and are recognized as financial liabilities at fair value through profit or loss.
As security for the Pontifax and Kreos convertible loans, the Company has pledged the following items, with their respective carrying amounts as at December 31, 2020: cash at banks with a carrying amount of € 75,838,000, other receivables with a carrying amount of € 379,000, investments in associates with a carrying amount of € 107,000, leasehold improvements with a carrying amount of € 536,000 and equipment with a carrying amount of € 1,215,000.
Convertible loans were issued to Amylon Therapeutics B.V. in 2018 and 2019 and are interest-bearing at an average rate of 8% per annum. They are convertible into a variable number of ordinary shares within 36 months at the option of the holder or the Company in case financing criteria are met. Any unconverted loans become payable on demand after 24 – 36 months in equal quarterly terms.
In March 2018, the Company entered into a convertible loan, pursuant to which we borrowed an aggregate of € 260,000 from the lender. The loan bore interest at a rate of 3% per annum. The outstanding principal and interest under the loan were converted into ordinary shares in May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0</t>
        </is>
      </c>
    </row>
    <row r="3">
      <c r="A3" s="3" t="inlineStr">
        <is>
          <t>Current liabilities</t>
        </is>
      </c>
    </row>
    <row r="4">
      <c r="A4" s="4" t="inlineStr">
        <is>
          <t>Current liabilities</t>
        </is>
      </c>
      <c r="B4" s="4" t="inlineStr">
        <is>
          <t>14. Current Liabilities
December 31,
December 31,
2020
2019
(€ in thousands)
Borrowings
1,135
343
Lease liabilities
1,260
508
Derivative financial instruments
839
—
Trade payables
221
445
Current income tax liability
—
64
Social securities and other taxes
22
108
Pension premiums
6
2
Deferred income
700
711
Accrued expenses and other liabilities
6,118
8,812
10,301
10,993
At December 31, 2020, current liabilities included derivative financial instruments consisting of conversion options and warrants issued in connection with our convertible loans, which are described in Note 13.
At December 31, 2020 and 2019, current liabilities included deferred income resulting from funds received for our research and innovation programs. Accrued expenses and other liabilities consisted principally of accruals for services provided by vendors not yet billed, payroll-related accruals and other miscellaneous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0</t>
        </is>
      </c>
      <c r="C1" s="2" t="inlineStr">
        <is>
          <t>Dec. 31, 2019</t>
        </is>
      </c>
    </row>
    <row r="2">
      <c r="A2" s="3" t="inlineStr">
        <is>
          <t>Assets</t>
        </is>
      </c>
    </row>
    <row r="3">
      <c r="A3" s="4" t="inlineStr">
        <is>
          <t>Property, plant and equipment</t>
        </is>
      </c>
      <c r="B3" s="6" t="n">
        <v>18601</v>
      </c>
      <c r="C3" s="6" t="n">
        <v>2440</v>
      </c>
    </row>
    <row r="4">
      <c r="A4" s="4" t="inlineStr">
        <is>
          <t>Investments in associates</t>
        </is>
      </c>
      <c r="B4" s="5" t="n">
        <v>107</v>
      </c>
      <c r="C4" s="5" t="n">
        <v>429</v>
      </c>
    </row>
    <row r="5">
      <c r="A5" s="4" t="inlineStr">
        <is>
          <t>Non-current assets</t>
        </is>
      </c>
      <c r="B5" s="5" t="n">
        <v>18708</v>
      </c>
      <c r="C5" s="5" t="n">
        <v>2869</v>
      </c>
    </row>
    <row r="6">
      <c r="A6" s="4" t="inlineStr">
        <is>
          <t>Social security and other taxes</t>
        </is>
      </c>
      <c r="B6" s="5" t="n">
        <v>421</v>
      </c>
      <c r="C6" s="5" t="n">
        <v>850</v>
      </c>
    </row>
    <row r="7">
      <c r="A7" s="4" t="inlineStr">
        <is>
          <t>Prepayments and other receivables</t>
        </is>
      </c>
      <c r="B7" s="5" t="n">
        <v>3762</v>
      </c>
      <c r="C7" s="5" t="n">
        <v>1866</v>
      </c>
    </row>
    <row r="8">
      <c r="A8" s="4" t="inlineStr">
        <is>
          <t>Cash and cash equivalents</t>
        </is>
      </c>
      <c r="B8" s="5" t="n">
        <v>75838</v>
      </c>
      <c r="C8" s="5" t="n">
        <v>111950</v>
      </c>
    </row>
    <row r="9">
      <c r="A9" s="4" t="inlineStr">
        <is>
          <t>Current assets</t>
        </is>
      </c>
      <c r="B9" s="5" t="n">
        <v>80021</v>
      </c>
      <c r="C9" s="5" t="n">
        <v>114666</v>
      </c>
    </row>
    <row r="10">
      <c r="A10" s="4" t="inlineStr">
        <is>
          <t>Total assets</t>
        </is>
      </c>
      <c r="B10" s="5" t="n">
        <v>98729</v>
      </c>
      <c r="C10" s="5" t="n">
        <v>117535</v>
      </c>
    </row>
    <row r="11">
      <c r="A11" s="3" t="inlineStr">
        <is>
          <t>Shareholders’ equity</t>
        </is>
      </c>
    </row>
    <row r="12">
      <c r="A12" s="4" t="inlineStr">
        <is>
          <t>Share capital</t>
        </is>
      </c>
      <c r="B12" s="5" t="n">
        <v>2165</v>
      </c>
      <c r="C12" s="5" t="n">
        <v>2159</v>
      </c>
    </row>
    <row r="13">
      <c r="A13" s="4" t="inlineStr">
        <is>
          <t>Share premium</t>
        </is>
      </c>
      <c r="B13" s="5" t="n">
        <v>288757</v>
      </c>
      <c r="C13" s="5" t="n">
        <v>287214</v>
      </c>
    </row>
    <row r="14">
      <c r="A14" s="4" t="inlineStr">
        <is>
          <t>Reserves</t>
        </is>
      </c>
      <c r="B14" s="5" t="n">
        <v>23916</v>
      </c>
      <c r="C14" s="5" t="n">
        <v>16702</v>
      </c>
    </row>
    <row r="15">
      <c r="A15" s="4" t="inlineStr">
        <is>
          <t>Accumulated deficit</t>
        </is>
      </c>
      <c r="B15" s="5" t="n">
        <v>-257747</v>
      </c>
      <c r="C15" s="5" t="n">
        <v>-211746</v>
      </c>
    </row>
    <row r="16">
      <c r="A16" s="4" t="inlineStr">
        <is>
          <t>Equity attributable to owners of the Company</t>
        </is>
      </c>
      <c r="B16" s="5" t="n">
        <v>57091</v>
      </c>
      <c r="C16" s="5" t="n">
        <v>94329</v>
      </c>
    </row>
    <row r="17">
      <c r="A17" s="4" t="inlineStr">
        <is>
          <t>Non-controlling interests.</t>
        </is>
      </c>
      <c r="B17" s="5" t="n">
        <v>-545</v>
      </c>
      <c r="C17" s="5" t="n">
        <v>-496</v>
      </c>
    </row>
    <row r="18">
      <c r="A18" s="4" t="inlineStr">
        <is>
          <t>Total equity</t>
        </is>
      </c>
      <c r="B18" s="5" t="n">
        <v>56546</v>
      </c>
      <c r="C18" s="5" t="n">
        <v>93833</v>
      </c>
    </row>
    <row r="19">
      <c r="A19" s="3" t="inlineStr">
        <is>
          <t>Liabilities</t>
        </is>
      </c>
    </row>
    <row r="20">
      <c r="A20" s="4" t="inlineStr">
        <is>
          <t>Borrowings</t>
        </is>
      </c>
      <c r="B20" s="5" t="n">
        <v>16189</v>
      </c>
      <c r="C20" s="5" t="n">
        <v>12709</v>
      </c>
    </row>
    <row r="21">
      <c r="A21" s="4" t="inlineStr">
        <is>
          <t>Lease liabilities</t>
        </is>
      </c>
      <c r="B21" s="5" t="n">
        <v>15693</v>
      </c>
    </row>
    <row r="22">
      <c r="A22" s="4" t="inlineStr">
        <is>
          <t>Non-current liabilities</t>
        </is>
      </c>
      <c r="B22" s="5" t="n">
        <v>31882</v>
      </c>
      <c r="C22" s="5" t="n">
        <v>12709</v>
      </c>
    </row>
    <row r="23">
      <c r="A23" s="4" t="inlineStr">
        <is>
          <t>Borrowings</t>
        </is>
      </c>
      <c r="B23" s="5" t="n">
        <v>1135</v>
      </c>
      <c r="C23" s="5" t="n">
        <v>343</v>
      </c>
    </row>
    <row r="24">
      <c r="A24" s="4" t="inlineStr">
        <is>
          <t>Lease liabilities</t>
        </is>
      </c>
      <c r="B24" s="5" t="n">
        <v>1260</v>
      </c>
      <c r="C24" s="5" t="n">
        <v>508</v>
      </c>
    </row>
    <row r="25">
      <c r="A25" s="4" t="inlineStr">
        <is>
          <t>Derivative financial instruments</t>
        </is>
      </c>
      <c r="B25" s="5" t="n">
        <v>839</v>
      </c>
    </row>
    <row r="26">
      <c r="A26" s="4" t="inlineStr">
        <is>
          <t>Trade payables</t>
        </is>
      </c>
      <c r="B26" s="5" t="n">
        <v>221</v>
      </c>
      <c r="C26" s="5" t="n">
        <v>445</v>
      </c>
    </row>
    <row r="27">
      <c r="A27" s="4" t="inlineStr">
        <is>
          <t>Current income tax liability</t>
        </is>
      </c>
      <c r="C27" s="5" t="n">
        <v>64</v>
      </c>
    </row>
    <row r="28">
      <c r="A28" s="4" t="inlineStr">
        <is>
          <t>Social security and other taxes</t>
        </is>
      </c>
      <c r="B28" s="5" t="n">
        <v>22</v>
      </c>
      <c r="C28" s="5" t="n">
        <v>108</v>
      </c>
    </row>
    <row r="29">
      <c r="A29" s="4" t="inlineStr">
        <is>
          <t>Pension premiums</t>
        </is>
      </c>
      <c r="B29" s="5" t="n">
        <v>6</v>
      </c>
      <c r="C29" s="5" t="n">
        <v>2</v>
      </c>
    </row>
    <row r="30">
      <c r="A30" s="4" t="inlineStr">
        <is>
          <t>Deferred income</t>
        </is>
      </c>
      <c r="B30" s="5" t="n">
        <v>700</v>
      </c>
      <c r="C30" s="5" t="n">
        <v>711</v>
      </c>
    </row>
    <row r="31">
      <c r="A31" s="4" t="inlineStr">
        <is>
          <t>Other current liabilities</t>
        </is>
      </c>
      <c r="B31" s="5" t="n">
        <v>6118</v>
      </c>
      <c r="C31" s="5" t="n">
        <v>8812</v>
      </c>
    </row>
    <row r="32">
      <c r="A32" s="4" t="inlineStr">
        <is>
          <t>Current liabilities</t>
        </is>
      </c>
      <c r="B32" s="5" t="n">
        <v>10301</v>
      </c>
      <c r="C32" s="5" t="n">
        <v>10993</v>
      </c>
    </row>
    <row r="33">
      <c r="A33" s="4" t="inlineStr">
        <is>
          <t>Total liabilities</t>
        </is>
      </c>
      <c r="B33" s="5" t="n">
        <v>42183</v>
      </c>
      <c r="C33" s="5" t="n">
        <v>23702</v>
      </c>
    </row>
    <row r="34">
      <c r="A34" s="4" t="inlineStr">
        <is>
          <t>Total equity and liabilities</t>
        </is>
      </c>
      <c r="B34" s="6" t="n">
        <v>98729</v>
      </c>
      <c r="C34" s="6" t="n">
        <v>117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 xml:space="preserve">15. Other income
2020
2019
2018
(€ in thousands)
Grant income
9,307
1,778
5,378
Rental income from property subleases
—
—
174
Other income
145
155
209
9,452
1,933
5,761
In June 2020, ProQR received a final waiver of the full amount of the Innovation credit for the Company’s cystic fibrosis program. Consequently, the carrying amount of € 8,423,000, including accumulated interest, was recognized in grant income in 2020.
On February 9, 2018, the Company entered into a partnership agreement with Foundation Fighting Blindness (FFB), under which FFB has agreed to provide funding of $ 7,500,000 for the preclinical and clinical development of QR‑421a for Usher syndrome type 2A targeting mutations in exon 13. FFB grant income amounted to € 624,000 in 2020 compared to € 1,312,000 in 2019.
On June 5, 2018, the Company entered into a partnership agreement with EB Research Partnership (EBRP) and EB Medical Research Foundation (EBMRF) under which EBRP and EBMRF have agreed to provide funding of $ 5,000,000 for the clinical development of QR‑313 for Dystrophic Epidermolysis Bullosa targeting mutations in exon 73. The EBRP/EBMRF grant agreement was terminated on March 26, 2019 as part of the strategic spin out of the Dystrophic Epidermolysis Bullosa (DEB) activities into a newly formed company, Wings Therapeutics. As such, no grant income was recognized in 2020 and 2019 related to this grant. In 2018, € 1,301,000 had been recognized as other income.
In 2015, the European Commission (EC) through its Horizon 2020 program awarded us and our academic partners a grant of € 5,997,000 to support the clinical development of eluforsen (ProQR: € 4,627,000). Horizon 2020 is one of the largest research and innovation programs in the European Union with nearly € 80 billion in available funding for qualified projects from 2014 to 2020. This program has ended at December 31, 2017 and the final amount of € 1,300,000 was recognized as other income in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12 Months Ended</t>
        </is>
      </c>
    </row>
    <row r="2">
      <c r="B2" s="2" t="inlineStr">
        <is>
          <t>Dec. 31, 2020</t>
        </is>
      </c>
    </row>
    <row r="3">
      <c r="A3" s="3" t="inlineStr">
        <is>
          <t>Research and Development costs</t>
        </is>
      </c>
    </row>
    <row r="4">
      <c r="A4" s="4" t="inlineStr">
        <is>
          <t>Research and Development Costs</t>
        </is>
      </c>
      <c r="B4" s="4" t="inlineStr">
        <is>
          <t>16. Research and Development Costs
Research and development costs amounted to € 38,135,000 in 2020 (2019: € 46,491,000, 2018: € 29,514,000) and comprise allocated employee costs, the costs of materials and laboratory consumables, the costs of external studies including, amongst others, clinical studies and toxicology studies and external research, license- and IP-costs and allocated other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7. Employee Benefits
2020
2019
2018
(€ in thousands)
Wages and salaries
13,251
13,187
11,558
Social security costs
1,710
1,433
1,346
Pension costs — defined contribution plans
1,037
910
868
Equity-settled share based payments
7,838
5,948
3,224
23,836
21,478
16,996
Average number of employees for the period
156.3
139.8
127.7
Employees per activity at December 31 (converted to FTE):
December 31, 2020
December 31, 2019
December 31, 2018
Research and Development
113.8
118.3
89.2
General and Administrative
36.6
36.1
29.6
Total number of employees at December 31 (converted to FTE)
150.4
154.4
118.8
Of all employees 135.3 FTE are employed in the Netherlands (2019: 143.1 FTE).
Included in the wages and salaries for 2020 is a credit of € 1,379,000 (2019: € 714,000, 2018: € 1,294,000) with respect to WBSO subsid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Dec. 31, 2020</t>
        </is>
      </c>
    </row>
    <row r="3">
      <c r="A3" s="3" t="inlineStr">
        <is>
          <t>Financial Income and Expense</t>
        </is>
      </c>
    </row>
    <row r="4">
      <c r="A4" s="4" t="inlineStr">
        <is>
          <t>Financial Income and Expense</t>
        </is>
      </c>
      <c r="B4" s="4" t="inlineStr">
        <is>
          <t>18. Financial Income and Expense
2020
2019
2018
(€ in thousands)
Interest income:
Current accounts and deposits
313
763
189
Interest costs:
Current accounts and deposits
(129)
—
—
Loans and borrowings
(1,911)
(1,083)
(810)
Foreign exchange result:
Net foreign exchange benefit/(loss)
(1,989)
722
(171)
(3,716)
402
(7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s related to financial liabilities measured at fair value through profit or loss</t>
        </is>
      </c>
      <c r="B1" s="2" t="inlineStr">
        <is>
          <t>12 Months Ended</t>
        </is>
      </c>
    </row>
    <row r="2">
      <c r="B2" s="2" t="inlineStr">
        <is>
          <t>Dec. 31, 2020</t>
        </is>
      </c>
    </row>
    <row r="3">
      <c r="A3" s="3" t="inlineStr">
        <is>
          <t>Results related to financial liabilities measured at fair value through profit or loss</t>
        </is>
      </c>
    </row>
    <row r="4">
      <c r="A4" s="4" t="inlineStr">
        <is>
          <t>Results related to financial liabilities measured at fair value through profit or loss</t>
        </is>
      </c>
      <c r="B4" s="4" t="inlineStr">
        <is>
          <t>19. Results related to financial liabilities measured at fair value through profit or loss
In 2020, results related to financial liabilities measured at fair value through profit or loss represent changes in the fair value of derivative financial instruments since their initial recognition. These derivative financial instruments consist of conversion options and warrants issued in connection with our convertible loans, which are described in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0. Income Taxes
The calculation of the tax charge is as follows:
2020
2019
2018
(€ in thousands)
Income tax based on domestic rate
11,542
14,261
9,106
Tax effect of:
Different tax rates in foreign jurisdictions
16
17
—
Non-deductible expenses
(2,742)
(1,501)
(818)
Share- and loan-issue expenditures that are taxable
174
843
1,448
Change in unrecognized deductible temporary differences
(44)
(7)
(25)
Current year losses for which no deferred tax asset was recognized
(9,029)
(13,703)
(9,712)
True-up for prior year
(41)
(42)
—
Income tax charge
(124)
(132)
(1)
Effective tax rate
—
%
—
%
—
%
The Company recognizes deferred tax assets arising from unused tax loss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Consequently, the Company has not recognized a deferred tax asset related to operating losses.
As per December 31, 2020, the Company has a total amount of € 254.2 million (2019: € 218.1 million, 2018: € 162.6 million) tax loss carry-forwards available for offset against future taxable profits. According to current tax regulations, an amount of € 0.5 million of our total loss carry-forwards will expire in 2021. On October 5, 2020, the Dutch State Secretary for Finance submitted an amendment to the Tax Plan 2021 to the House of Representatives, which provides for changes in the loss offset rules. Effective from January 1, 2022, losses may be carried forward indefinitely. However, the offset of losses will be limited in a given year against the first € 1 million of taxable profit. For taxable profit in excess of this amount, losses may only be offset up to 50% of this ex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1. Earnings Per Share
(a) Basic and diluted earnings per share
Basic earnings per share are calculated by dividing the result attributable to owners of the Company by the weighted average number of shares outstanding during the year.
2020
2019
2018
Result attributable to owners of the Company (€ in thousands)
(46,565)
(56,480)
(36,894)
Weighted average number of shares outstanding
50,060,565
41,037,244
34,052,520
Basic (and diluted) earnings per share (€ per share)
€
(0.93)
€
(1.38)
€
(1.08)
(b) Diluted earnings per share
For the periods included in these financial statements, the share options are not included in the diluted earnings per share calculation as the Company was loss-making in all periods. Due to the anti-dilutive nature of the outstanding options, basic and diluted earnings per share are equal.
(c) Dividends per share
The Company did not declare dividends for any of the years presented in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2. Leases
The Company leases office and laboratory facilities of 4,795 square meters at Zernikedreef in Leiden, the Netherlands, where our headquarters and our laboratories are located. The current lease agreement for these facilities terminates on June 30, 2031 and may be renewed for subsequent 5-year terms. The lease agreement contains no significant dismantling requirements.
The lease liability and the corresponding right-of-use asset for the Leiden office and laboratory facilities initially recognized on January 1, 2019 both amounted to € 2,359,000. In September 2019, the lease agreement was modified, resulting in a reduction in the carrying amount of the right-of-use asset of € 566,000 and a reduction in the lease liability of € 590,000. The modification consisted of a change in the termination date from December 31, 2020 to June 30, 2020, as a result of the new lease commencing on July 1, 2020.
A new 10-year lease agreement for the Leiden office and laboratory facilities was accounted for as of commencement date July 1, 2020. This 10-year period was extended by 1 year to an 11-year period in December 2020. The lease contract may be extended for subsequent 5-year periods. As the Company is not reasonably certain to exercise these extension options, these are not included in the lease term.
The lease liability and the corresponding right-of-use asset for this new lease contract, initially recognized on July 1, 2020, amounted to €16,203,000 and € 16,332,000, respectively. The original 10-year period was extended by 1 year to an 11-year period in December 2020. This modification resulted in an increase in the carrying amounts of the lease liability and the right-of-use asset of € 1,260.
The following table summarizes the relevant disclosures in relation to our leases in 2020 and 2019:
2020
2019
(€ in thousands)
(€ in thousands)
Depreciation charge for right-of-use asset
1,422
1,187
Interest expense on lease liability
409
48
Expense relating to short-term leases
141
189
Total cash outflow for leases
1,014
1,310
Additions to right-of-use assets during the period
17,591
—
The carrying amount of the right-of-use asset at the end of the reporting period is disclosed in note 7 Property, Plant &amp; Equipment.
A maturity analysis of our lease liability is included in note 5 Financial Risk Management under (c) Liquidity risk. The total undiscounted commitment for the new lease agreement to which the Company had committed at December 31, 2020 amounts to € 21,825,000. This amount does not include potential commitments that may arise from contractual extension options, as the Company is not reasonably certain that any extension options will be exercised.
The lease expenditure charged to the income statement in 2018 amounted to € 1,813,000.
The Company leased out a part of its office in the U.S. and the Netherlands during early 2018. In 2020 and 2019, total sublease income amounted to € nil (2018: € 174,000). In 2018, sublease income was recorded in other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a) Claims
There are no claims known to management related to the activities of the Company.
(b) Patent license agreements
On October 26, 2018, the Company and Ionis Pharmaceuticals, Inc. entered into a License Agreement, pursuant to which Ionis granted an exclusive, worldwide, royalty-bearing license to us to develop and commercialize certain pharmaceutical products, including the product designated by Ionis as IONIS-RHO-2.5Rx, which has been re-designated by us as QR-1123, for the prevention or treatment of retinitis pigmentosa in humans, including patient screening. Ionis also granted to the Company certain sub-license rights. Under the License Agreement, we are required to make an upfront payment of an aggregate of up to $ 6.0 million in installments, and certain payments up to an aggregate of $ 20.0 million upon the satisfaction of certain development and sales milestones. In addition, Ionis is entitled to royalty payments in the low double digits of aggregate annual net sales, subject to minimum sales in certain circumstances, and subject to reduced rates in certain circumstances. The royalty term lasts on a product-by-product and country-by-country basis, until the later of the expiration of the patent rights licensed to us and the expiration of regulatory-based exclusivity for such product in such country. The License Agreement may also be terminated by either party based upon certain uncured material breach by, or insolvency of, the other party, or by us at any time with advanced notice. In connection with the upfront payments and development milestone payments, we also simultaneously entered into a Stock Purchase Agreement with Ionis, pursuant to which we agreed to issue an aggregate of $ 2.5 million of ordinary shares to satisfy the first installment upfront payment, and the remaining installment of the upfront payment in ordinary shares determined upon the due date of such installment. In addition, the Stock Purchase Agreement provides for the ability for us, at our discretion, to pay the development milestone payments in ordinary shares when such payments are due. We may not issue ordinary shares to Ionis to the extent that such issuance would result in Ionis owning in excess of 18.5% of our issued and outstanding shares, nor may we issue ordinary shares if such issuance, together with previous issuances under the Stock Purchase Agreement, would exceed 19.9% of our outstanding ordinary shares as of the date of the execution of the Stock Purchase Agreement. Under these circumstances, we are required to pay the remainder of the upfront and/or development milestone payments in cash. In addition, in connection with the Stock Purchase Agreement, we also entered into an Investor Agreement with Ionis, pursuant to which we agreed to register for resale the ordinary shares issued by us under the Stock Purchase Agreement, under the circumstances described in the Investor Agreement. The Investor Agreement also contains customary covenants related to our registration of such shares, preparation of filings in connection therewith and indemnification of Ionis. The Investor Agreement also contains lockup provisions prohibiting the disposition of our ordinary shares issued under the Stock Purchase Agreement for a period of 12 months from the applicable issuance date, as well as voting provisions requiring Ionis to vote its ordinary shares in accordance with the recommendations of our board of directors, in each case subject to certain exceptions.
In April 2014 the Company entered into a Patent License Agreement with Radboud University Medical Center (Radboud) in the field of antisense oligonucleotide-based therapy for Leber congenital amaurosis (LCA).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LCA. Pursuant to the terms of the license agreement, the Company is obligated to pay Radboud net-sales-related royalties which shall be determined on a product-by-product and country-by-country basis. If the Company is required to pay any third party royalties, it may deduct that amount from that which is owed to Radboud. Radboud shall provide human resources, materials, facilities and equipment that are necessary for preclinical and clinical trials and if the Company does not purchase such trial facilities from Radboud, it is required to pay an increased net-sales-related royalty. In the Company’s sole discretion, it may elect to convert the obligation to pay net-sales-related royalties into one of the two lump-sum royalty options contained in the license agreement, the amount of which depends on whether the Company elects to convert prior to or after regulatory approval has been filed. The license agreement will remain in effect until the date on which all of the relevant patent applications and all granted patents ensuing from such applications have expired or is terminated earlier in accordance with the agreement. Either party may terminate the agreement if the other party is in default of a material obligation under the agreement which has not been cured within 30 days of notice of such default. Either party may also terminate the agreement if the other party declares bankruptcy, dissolves, liquidates or is subject to other analogous proceedings. Radboud may also terminate the license agreement if the Company does not pay any amount owed under the agreement and such payment remains overdue for at least 30 days after receiving notice from Radboud of the amount due.
In June 2015, the Company entered into another license agreement with Radboud.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Usher syndrome. Pursuant to the terms of the license agreement, the Company is obligated to pay Radboud net-sales-related royalties which shall be determined on a product-by-product and country-by-country basis. If the Company is required to pay any third party royalties, it may deduct that amount from that which is owed to Radboud. Radboud shall provide human resources, materials, facilities and equipment that are necessary for preclinical and clinical trials and if the Company does not purchase such trial facilities from Radboud, it is required to pay an increased net-sales-related royalty. In the Company’s sole discretion, it may elect to convert the obligation to pay net-sales-related royalties into one of the two lump-sum royalty options contained in the license agreement, the amount of which depends on whether it elects to convert prior to or after regulatory approval has been filed. The license agreement will remain in effect until the date on which all of the relevant patent applications and all granted patents ensuing from such applications have expired or is terminated earlier in accordance with the agreement. Either party may terminate the agreement if the other party is in default of a material obligation under the agreement which has not been cured within 30 days of notice of such default. Either party may also terminate the agreement if the other party declares bankruptcy, dissolves, liquidates or is subject to other analogous proceedings. Radboud may also terminate the license agreement if the Company does not pay any amount owed under the agreement and such payment remains overdue for at least 30 days after receiving notice from Radboud of the amount due.
In January 2018, the Company entered into a license agreement with Inserm Transfert SA and Assistance-Publique-Hôpiteaux de Paris. Under the terms of the agreement, the Company has a world-wide, exclusive, royalty-bearing license under patent rights belonging to Inserm Transfert SA and other co-owners to develop, have developed, make, have made, use, have used and sell, have sold or otherwise distribute certain licensed products related to antisense oligonucleotides for treating LCA and method of treatment claims relating to modulation of the splicing of the CEP290 gene product. The Company has the right to grant sublicenses to third parties subject to certain limitations such as the sublicensee’s activities not conflicting with the public order or ethical obligations of Inserm Transfert SA or any co-owner and not tarnishing the image of Inserm Transfert SA or any co-owner. In January 2020, the license agreement with Inserm Transfert SA and Assistance-Publique-Hôpiteaux de Paris was amended so as to include a world-wide, non-exclusive, royalty-bearing license under patent rights belonging to Inserm Transfert SA and other co-owners to develop, have developed, make, have made, use, have used and sell, have sold or otherwise distribute certain licensed products for us in a method for antisense oligonucleotide-mediated exon skipping in the retina. In partial consideration of the rights and licenses granted by the license agreement, the Company is required to pay a lumpsum payment and an annual license maintenance fee, as well as to make payments upon the completion of certain milestones: completion of a clinical trial more advanced than First in Man, such as a phase IIb; and the first marketing authorization or any foreign equivalent for a first product. In further consideration of the rights and license granted under the agreement, the Company shall pay to Inserm Transfert SA a running royalty on net sales of products sold by us or our sublicensee. Unless terminated earlier pursuant to termination provisions of Agreement, the license agreement will remain in effect on a country-by-country basis, until the later to occur of the following events (i) the invalidation or expiration of the last to expire or to be invalidated patent rights which covers the manufacture, use or sale of the product in said country or until the expiration of the exclusive commercialization right granted by a regulatory agency to a product as an orphan drug or (ii) five years after the first commercial sale of a product in the country in which the product is sold. The agreement may be terminated by either party in the event of an uncured breach by the other party. Inserm Transfert SA may terminate the agreement if we become the subject of voluntary or involuntary winding-up proceedings or judicial recovery, if the Company or its sublicensees interrupt development activities for at least one year, if the Company or its sublicensees interrupt commercialization for more than twelve months after the first commercialization in a country, if the Company does not commercialize a product within two years following our obtaining of marketing approval in a country, or if the Company or our sublicensees do not put a product into commercial use and do not keep products reasonably available to the public within twelve years of the effective date of the agreement.
In January 2016, the Company entered into an agreement with Leiden University Medical Center (LUMC) which gives us a world-wide, exclusive, royalty-bearing license in the field of amyloid beta related diseases, notably Alzheimer’s disease and HCHWA-D, under certain patent rights of LUMC regarding antisense oligonucleotide based therapies. This license agreement contains certain diligence obligations for the Company coupled to milestone payments and complements the Company’s intellectual property relating to its CNS program. On September 12, 2017, this program was transferred to Amylon Therapeutics B.V., in which the Company maintains a majority ownership interest.
In January 2017, the Company entered into an agreement with LUMC, which gives us a world-wide, exclusive, royalty-bearing license in the field of Huntington’s disease, under certain patent rights of LUMC regarding antisense oligonucleotide based therapies. This license agreement contains certain diligence obligations for the Company coupled to milestone payments and complements the Company’s intellectual property relating to the HD program.
In February 2019, the Company entered into an agreement with the University of Rochester, New York, which gives us a world-wide, exclusive, royalty-bearing, sublicensable license in the field of antisense oligonucleotides for use in nucleotide specific RNA editing through pseudouridylation, under certain patent rights of University of Rochester. This license agreement contains certain diligence obligations for the Company coupled to milestone payments and complements the Company’s intellectual property relating to the Axiomer/pseudouridylation program.
In September 2020, the Company entered into an agreement with Vico Therapeutics B.V., which gives us a world-wide, exclusive, royalty-bearing, sublicensable license in the field of the prophylactic and therapeutic use of antisense oligonucleotide for the treatment of Fuch’s Endothelial Corneal Dystrophy (FECD) caused by a trinucleotide repeat, under certain patent rights of Vico Therapeutics B.V. In partial consideration of the rights and licenses granted by the license agreement, the Company is required to make annual maintenance payments. Unless terminated earlier in accordance with this the license agreement, the agreement will stay in effect until the expiration of all of the licensed patent rights. The license agreement may be terminated by either party in the event of an uncured breach by the breaching party. Vico Therapeutics B.V. may terminate the license agreement if the Company applies for an order or an order is made declaring the Company bankrupt or granting the Company suspension of payments, or a liquidator is appointed for the Company, or the Company is dissolved, liquidated, or ceases to carry on all or a substantial part of its business or a decision is taken to that effect, or in the event uncured payment defaults.
(c) Clinical support agreements
On February 9, 2018, the Company entered into an agreement with Foundation Fighting Blindness (FFB), under which FFB will provide funding of $ 7.5 million (€ 6.1 million) to advance QR‑421a into the clinic and will receive future milestone payments.
Pursuant to the terms of the agreement, the Company is obligated to make a one-time milestone payment to FFB of up to $ 37.5 million (€ 30.6 million), payable in four equal annual installments following the first commercial sale of QR‑421a, the first of which is due within 60 days following the first commercial sale. The Company is also obligated to make a payment to FFB of up to $ 15 million (€ 12.2 million) if it transfers, sells or licenses QR‑421a other than for certain clinical or development purposes, or if the Company enters into a change of control transaction. However, the payment in the previous sentence may be set-off against the $ 37.5 million milestone payment. Either FFB or the Company may terminate the agreement for cause, which includes the Company’s material failure to achieve certain commercialization and development milestones. The Company’s payment obligations survive the termination of the agreement.
In August 2014, the Company entered into an agreement with Cystic Fibrosis Foundation Therapeutics, Inc. (CFFT), a subsidiary of the Cystic Fibrosis Foundation, pursuant to which CFFT agreed to provide the Company with up to $ 3 million (€ 2.4 million) to support the clinical development of eluforsen.
Pursuant to the terms of the agreement, the Company is obligated to make a one-time milestone payment to CFFT of up to approximately $ 16 million (€ 13 million), payable in three equal annual installments following the first commercial sale of eluforsen, the first of which is due within 90 days following the first commercial sale. The Company is also obligated to make a one-time milestone payment to CFFT of up to $ 3 million (€ 2.4 million) if net sales of eluforsen exceed $ 500 million (€ 407 million) in a calendar year. Lastly, the Company is obligated to make a payment to CFFT of up to approximately $ 6 million (€ 5 million) if it transfers, sells or licenses eluforsen other than for certain clinical or development purposes, or if the Company enters into a change of control transaction prior to commercialization. However, the payment in the previous sentence may be set-off against the $ 16 million milestone payment. Either CFFT or the Company may terminate the agreement for cause, which includes the Company’s material failure to achieve certain commercialization and development milestones. The Company’s payment obligations survive the termination of the agreement.
(d) Research and development commitments
The Company has research and development commitments, mainly with CRO’s, amounting to € 12,003,000 at December 31, 2020 (2019: € 19,472,000). Of these obligations an amount of € 6,491,000 is due in 2021, the remainder is due in 1 to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24. Related-Party Transactions
Details of transactions between the Company and related parties are disclosed below.
(a) Compensation of the Supervisory Board
The remuneration of the supervisory board members in 2020 is set out in the table below:
2020
Short term
Post-employment
Share-based
employee benefits
benefits
payment
Total
(€ in thousands)
Mr. Dinko Valerio
—
—
123
123
Mr. Antoine Papiernik
—
—
—
—
Ms. Alison Lawton
34
—
123
157
Mr. James Shannon
45
—
125
170
Mr. Bart Filius
41
—
104
145
Ms. Theresa Heggie
36
—
99
135
156
—
574
730
In 2020, Mr. Valerio and Mr. Papiernik waived their short-term benefits in support to the Company during the COVID-19 pandemic.
The remuneration of the supervisory board members in 2019 is set out in the table below:
2019
Short term
Post employment
Share-based
employee benefits
benefits
payment
Total
(€ in thousands)
Mr. Dinko Valerio
74
—
106
180
Mr. Antoine Papiernik
104
—
—
104
Ms. Alison Lawton
41
—
107
148
Mr. Paul Baart
144
—
—
144
Mr. James Shannon
48
—
109
157
Mr. Bart Filius
30
—
26
56
Ms. Theresa Heggie
19
—
18
37
460
—
366
826
The 2018 remuneration is set out in the table below:
2018
Short term
Post employment
Share-based
employee benefits
benefits
payment
Total
(€ in thousands)
Mr. Dinko Valerio
36
—
69
105
Mr. Antoine Papiernik
72
—
—
72
Ms. Alison Lawton
31
—
75
106
Mr. Paul Baart
80
—
—
80
Mr. James Shannon
33
—
73
106
252
—
217
469
As at December 31, 2020:
·
Mr. Dinko Valerio holds 693,420 ordinary shares in the Company, as well as 155,458 options. These options vest in four annual equal tranches of 25% starting for the first time as of the first anniversary of the date of grant. In 2020, Mr. Valerio was granted 24,615 options under the Option Plan to acquire depositary receipts issued for ordinary shares at an exercise price of € 8.82 per option. In 2019, Mr. Valerio was granted 14,918 options at an average exercise price of € 13.78 per option. In 2018, Mr. Valerio was granted 27,500 options at an average exercise price of € 2.74 per option. On September 12, 2017, Mr. Valerio provided a convertible loan to Amylon Therapeutics B.V. This loan is interest-bearing at an average rate of 8% per annum and is convertible into a variable number of ordinary shares at the option of the holder or the Company in case financing criteria are met. The unconverted loan became payable on demand after 24 months in equal quarterly terms.
·
Mr. Antoine Papiernik does not hold any shares or options in the Company. As a managing partner of Sofinnova Partners SAS, the management company of Sofinnova Capital VII FCPR, holder of 2,764,194 ordinary shares, Mr. Papiernik may be deemed to have share voting and investment power with respect to such shares.
·
Ms. Alison Lawton holds 136,006 options. In 2020, Ms. Lawton was granted 24,615 options under the Option Plan to acquire depositary receipts issued for ordinary shares at with an exercise price of € 8.82 per option. In 2019, Ms. Lawton was granted 14,918 options with an average exercise price of € 13.78 per option. In 2018, Ms. Lawton was granted 27,500 options with an average exercise price of € 2.74 per option. Under these option grants, options vest in four equal annual tranches of 25%, commencing at the first anniversary of the date of grant.
·
Mr. James Shannon holds 61,538 ordinary shares in the Company and 132,266 options. In 2020, Mr. Shannon was granted 24,615 options under the Option Plan to acquire depositary receipts issued for ordinary shares at an exercise price of € 8.82 per option. In 2019, Mr. Shannon was granted 14,918 options at an exercise price of € 13.78 per option. In 2018, Mr. Shannon was granted 27,500 options at an exercise price of € 2.74 per option. Under these option grants, options vest in four equal annual tranches of 25%, commencing at the first anniversary of the date of grant.
·
Mr. Bart Filius holds 37,370 options. These options vest in four equal annual tranches of 25%, commencing at first anniversary of the date of grant. In 2020, Mr. Filius was granted 24,615 options under the Option Plan to acquire depositary receipts issued for ordinary shares at with an exercise price of € 8.82 per option. In 2019, Mr. Filius was granted 12,755 options at an exercise price of € 10.47 per option.
·
Ms. Theresa Heggie holds 37,949 options. These options vest in four equal annual tranches of 25%, commencing at the first anniversary of the date of grant. In 2020, Ms. Heggie was granted 24,615 options under the Option Plan to acquire depositary receipts issued for ordinary shares at with an exercise price of € 8.82 per option. In 2019, Ms. Heggie was granted 13,334 options at an exercise price of € 8.00 per option.
(b) Compensation of key management
Our management board is supported by our officers, or senior management. The total remuneration of the management board and senior management in 2020 amounted to € 7,693,000 with the details set out in the table below:
2020
Short term
Post
employee
employment
Share-based
benefits
benefits
payment
Total
(€ in thousands)
Mr. D.A. de Boer 1
689
10
1,925
2,624
Management Board
689
10
1,925
2,624
Senior Management
1,620
55
3,394
5,069
2,309
65
5,319
7,693
1
Short term employee benefits includes a bonus for Mr. Daniel de Boer, of € 240,000 based on goals realized in 2020.
The total remuneration of the management board and senior management in 2019 amounted to € 6,117,000 with the details set out in the table below:
2019
Short term
Post
employee
employment
Share-based
benefits
benefits
payment
Total
(€ in thousands)
Mr. D.A. de Boer 1
722
10
1,533
2,265
Management Board
722
10
1,533
2,265
Senior Management
1,545
48
2,259
3,852
2,267
58
3,792
6,117
1
Short term employee benefits includes a bonus for Mr. Daniel de Boer of € 273,000 based on goals realized in 2019.
The total remuneration of the management board and senior management in 2018 amounted to € 5,481,000 with the details set out in the table below:
2018
Short term
Post
employee
employment
Share-based
benefits
benefits
payment
Total
(€ in thousands)
Mr. D.A. de Boer 1
726
9
668
1,403
Mr. R.K. Beukema 2
809
16
464
1,289
Management Board
1,535
25
1,132
2,692
Senior Management
1,726
64
999
2,789
3,261
89
2,131
5,481
1
Short term employee benefits includes a bonus for Mr. Daniel de Boer of € 281,000 based on goals realized in 2018.
2
Short term employee benefits includes a bonus for Mr. René Beukema of € 134,000 based on goals realized in 2018.
As at December 31, 2020:
·
Mr. Daniel de Boer holds 705,309 ordinary shares in the Company as well as 1,477,376 options. In 2020, Mr. de Boer was awarded 395,561 options to acquire ordinary shares at an exercise price of € 8.82 per option. In 2019, Mr. de Boer was awarded 253,192 options at an exercise price of € 13.78 per option. In 2018, Mr. de Boer was awarded 379,285 options at an exercise price of € 2.74 per option. These options vest over four years in equal annual installments and had a remaining weighted-average contractual life of 7.2 years as at December 31, 2020.
ProQR does not grant any loans, advance payments and guarantees to members of the Management and Supervisory Bo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Comprehensive Income - EUR (€)</t>
        </is>
      </c>
      <c r="B1" s="2" t="inlineStr">
        <is>
          <t>12 Months Ended</t>
        </is>
      </c>
    </row>
    <row r="2">
      <c r="B2" s="2" t="inlineStr">
        <is>
          <t>Dec. 31, 2020</t>
        </is>
      </c>
      <c r="C2" s="2" t="inlineStr">
        <is>
          <t>Dec. 31, 2019</t>
        </is>
      </c>
      <c r="D2" s="2" t="inlineStr">
        <is>
          <t>Dec. 31, 2018</t>
        </is>
      </c>
    </row>
    <row r="3">
      <c r="A3" s="3" t="inlineStr">
        <is>
          <t>Consolidated Statement of Profit or Loss and Comprehensive Income</t>
        </is>
      </c>
    </row>
    <row r="4">
      <c r="A4" s="4" t="inlineStr">
        <is>
          <t>Other income</t>
        </is>
      </c>
      <c r="B4" s="6" t="n">
        <v>9452000</v>
      </c>
      <c r="C4" s="6" t="n">
        <v>1933000</v>
      </c>
      <c r="D4" s="6" t="n">
        <v>5761000</v>
      </c>
    </row>
    <row r="5">
      <c r="A5" s="4" t="inlineStr">
        <is>
          <t>Research and development costs</t>
        </is>
      </c>
      <c r="B5" s="5" t="n">
        <v>-38135000</v>
      </c>
      <c r="C5" s="5" t="n">
        <v>-46491000</v>
      </c>
      <c r="D5" s="5" t="n">
        <v>-29514000</v>
      </c>
    </row>
    <row r="6">
      <c r="A6" s="4" t="inlineStr">
        <is>
          <t>General and administrative costs</t>
        </is>
      </c>
      <c r="B6" s="5" t="n">
        <v>-13685000</v>
      </c>
      <c r="C6" s="5" t="n">
        <v>-12887000</v>
      </c>
      <c r="D6" s="5" t="n">
        <v>-12540000</v>
      </c>
    </row>
    <row r="7">
      <c r="A7" s="4" t="inlineStr">
        <is>
          <t>Total operating costs</t>
        </is>
      </c>
      <c r="B7" s="5" t="n">
        <v>-51820000</v>
      </c>
      <c r="C7" s="5" t="n">
        <v>-59378000</v>
      </c>
      <c r="D7" s="5" t="n">
        <v>-42054000</v>
      </c>
    </row>
    <row r="8">
      <c r="A8" s="4" t="inlineStr">
        <is>
          <t>Operating result</t>
        </is>
      </c>
      <c r="B8" s="5" t="n">
        <v>-42368000</v>
      </c>
      <c r="C8" s="5" t="n">
        <v>-57445000</v>
      </c>
      <c r="D8" s="5" t="n">
        <v>-36293000</v>
      </c>
    </row>
    <row r="9">
      <c r="A9" s="4" t="inlineStr">
        <is>
          <t>Financial (expense) and income</t>
        </is>
      </c>
      <c r="B9" s="5" t="n">
        <v>-3716000</v>
      </c>
      <c r="C9" s="5" t="n">
        <v>402000</v>
      </c>
      <c r="D9" s="5" t="n">
        <v>-792000</v>
      </c>
    </row>
    <row r="10">
      <c r="A10" s="4" t="inlineStr">
        <is>
          <t>Results related to financial liabilities measured at fair value through profit or loss</t>
        </is>
      </c>
      <c r="B10" s="5" t="n">
        <v>-84000</v>
      </c>
    </row>
    <row r="11">
      <c r="A11" s="4" t="inlineStr">
        <is>
          <t>Results related to associates</t>
        </is>
      </c>
      <c r="B11" s="5" t="n">
        <v>-322000</v>
      </c>
      <c r="C11" s="5" t="n">
        <v>429000</v>
      </c>
    </row>
    <row r="12">
      <c r="A12" s="4" t="inlineStr">
        <is>
          <t>Result before corporate income taxes</t>
        </is>
      </c>
      <c r="B12" s="5" t="n">
        <v>-46490000</v>
      </c>
      <c r="C12" s="5" t="n">
        <v>-56614000</v>
      </c>
      <c r="D12" s="5" t="n">
        <v>-37085000</v>
      </c>
    </row>
    <row r="13">
      <c r="A13" s="4" t="inlineStr">
        <is>
          <t>Corporate income taxes</t>
        </is>
      </c>
      <c r="B13" s="5" t="n">
        <v>-124000</v>
      </c>
      <c r="C13" s="5" t="n">
        <v>-132000</v>
      </c>
      <c r="D13" s="5" t="n">
        <v>-1000</v>
      </c>
    </row>
    <row r="14">
      <c r="A14" s="4" t="inlineStr">
        <is>
          <t>Result for the year</t>
        </is>
      </c>
      <c r="B14" s="5" t="n">
        <v>-46614000</v>
      </c>
      <c r="C14" s="5" t="n">
        <v>-56746000</v>
      </c>
      <c r="D14" s="5" t="n">
        <v>-37086000</v>
      </c>
    </row>
    <row r="15">
      <c r="A15" s="3" t="inlineStr">
        <is>
          <t>Other comprehensive income</t>
        </is>
      </c>
    </row>
    <row r="16">
      <c r="A16" s="4" t="inlineStr">
        <is>
          <t>Items that will never be reclassified to profit or loss</t>
        </is>
      </c>
      <c r="B16" s="4" t="inlineStr">
        <is>
          <t xml:space="preserve"> </t>
        </is>
      </c>
      <c r="C16" s="4" t="inlineStr">
        <is>
          <t xml:space="preserve"> </t>
        </is>
      </c>
      <c r="D16" s="4" t="inlineStr">
        <is>
          <t xml:space="preserve"> </t>
        </is>
      </c>
    </row>
    <row r="17">
      <c r="A17" s="3" t="inlineStr">
        <is>
          <t>Items that are or may be reclassified to profit or loss</t>
        </is>
      </c>
    </row>
    <row r="18">
      <c r="A18" s="4" t="inlineStr">
        <is>
          <t>Foreign operations – foreign currency translation differences</t>
        </is>
      </c>
      <c r="B18" s="5" t="n">
        <v>-340000</v>
      </c>
      <c r="C18" s="5" t="n">
        <v>43000</v>
      </c>
      <c r="D18" s="5" t="n">
        <v>-28000</v>
      </c>
    </row>
    <row r="19">
      <c r="A19" s="4" t="inlineStr">
        <is>
          <t>Total comprehensive loss (attributable to equity holders of the Company)</t>
        </is>
      </c>
      <c r="B19" s="5" t="n">
        <v>-46954000</v>
      </c>
      <c r="C19" s="5" t="n">
        <v>-56703000</v>
      </c>
      <c r="D19" s="5" t="n">
        <v>-37114000</v>
      </c>
    </row>
    <row r="20">
      <c r="A20" s="3" t="inlineStr">
        <is>
          <t>Result attributable to</t>
        </is>
      </c>
    </row>
    <row r="21">
      <c r="A21" s="4" t="inlineStr">
        <is>
          <t>Owners of the Company</t>
        </is>
      </c>
      <c r="B21" s="5" t="n">
        <v>-46565000</v>
      </c>
      <c r="C21" s="5" t="n">
        <v>-56480000</v>
      </c>
      <c r="D21" s="5" t="n">
        <v>-36894000</v>
      </c>
    </row>
    <row r="22">
      <c r="A22" s="4" t="inlineStr">
        <is>
          <t>Non-controlling interests</t>
        </is>
      </c>
      <c r="B22" s="5" t="n">
        <v>-49000</v>
      </c>
      <c r="C22" s="5" t="n">
        <v>-266000</v>
      </c>
      <c r="D22" s="5" t="n">
        <v>-192000</v>
      </c>
    </row>
    <row r="23">
      <c r="A23" s="4" t="inlineStr">
        <is>
          <t>Result for the year</t>
        </is>
      </c>
      <c r="B23" s="6" t="n">
        <v>-46614000</v>
      </c>
      <c r="C23" s="6" t="n">
        <v>-56746000</v>
      </c>
      <c r="D23" s="6" t="n">
        <v>-37086000</v>
      </c>
    </row>
    <row r="24">
      <c r="A24" s="3" t="inlineStr">
        <is>
          <t>Share information</t>
        </is>
      </c>
    </row>
    <row r="25">
      <c r="A25" s="4" t="inlineStr">
        <is>
          <t>Weighted average number of shares outstanding</t>
        </is>
      </c>
      <c r="B25" s="5" t="n">
        <v>50060565</v>
      </c>
      <c r="C25" s="5" t="n">
        <v>41037244</v>
      </c>
      <c r="D25" s="5" t="n">
        <v>34052520</v>
      </c>
    </row>
    <row r="26">
      <c r="A26" s="3" t="inlineStr">
        <is>
          <t>Earnings per share for result attributable to the equity holders of the Company (expressed in Euro per share)</t>
        </is>
      </c>
    </row>
    <row r="27">
      <c r="A27" s="4" t="inlineStr">
        <is>
          <t>Basic and diluted loss per share</t>
        </is>
      </c>
      <c r="B27" s="7" t="n">
        <v>-0.93</v>
      </c>
      <c r="C27" s="7" t="n">
        <v>-1.38</v>
      </c>
      <c r="D27" s="7" t="n">
        <v>-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or fees</t>
        </is>
      </c>
      <c r="B1" s="2" t="inlineStr">
        <is>
          <t>12 Months Ended</t>
        </is>
      </c>
    </row>
    <row r="2">
      <c r="B2" s="2" t="inlineStr">
        <is>
          <t>Dec. 31, 2020</t>
        </is>
      </c>
    </row>
    <row r="3">
      <c r="A3" s="3" t="inlineStr">
        <is>
          <t>Auditor fees</t>
        </is>
      </c>
    </row>
    <row r="4">
      <c r="A4" s="4" t="inlineStr">
        <is>
          <t>Auditor fees</t>
        </is>
      </c>
      <c r="B4" s="4" t="inlineStr">
        <is>
          <t xml:space="preserve">25. Auditor fees
The fees for services provided by our external auditor, Deloitte Accountants B.V., are specified below for each of the financial years indicated:
2020
2019
2018
(€ in thousands)
Audit fees
487
515
181
Audit-related fees
24
57
261
Tax fees
—
—
—
All other fees
—
—
—
511
572
442
Audit fees consist of aggregate fees for professional services provided in connection with the annual audit of our financial statements, procedures on our quarterly financial statements, consultations on accounting matters directly related to the audit. Audit-related fees consist of procedures relating to share offerings, such as comfort letters, as well as consents and review of documents filed with the SEC.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26. Subsequent events
In January 2021, the Company issued 585,398 ordinary shares under our sales agreement for at-the-market offerings with Citigroup Global Markets Inc. and Cantor Fitzgerald &amp; Co. The gross proceeds from this sale amounted to € 2,767,000.
In January 2021, Wings Therapeutics Inc. merged into Phoenicis Therapeutics Inc. by means of a non-cash transaction. ProQR holds a 3.9% interest in Phoenicis Therapeutics In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t>
        </is>
      </c>
    </row>
    <row r="5">
      <c r="A5" s="4" t="inlineStr">
        <is>
          <t>Classes of financial instruments</t>
        </is>
      </c>
      <c r="B5" s="4" t="inlineStr">
        <is>
          <t>(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t>
        </is>
      </c>
    </row>
    <row r="6">
      <c r="A6" s="4" t="inlineStr">
        <is>
          <t>Foreign currencies</t>
        </is>
      </c>
      <c r="B6" s="4" t="inlineStr">
        <is>
          <t>(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t>
        </is>
      </c>
    </row>
    <row r="7">
      <c r="A7" s="4" t="inlineStr">
        <is>
          <t>Recognition of other income</t>
        </is>
      </c>
      <c r="B7" s="4" t="inlineStr">
        <is>
          <t>(d) Recognition of other income
Other income includes amounts earned from third parties and is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t>
        </is>
      </c>
    </row>
    <row r="8">
      <c r="A8" s="4" t="inlineStr">
        <is>
          <t>Government grants — WBSO</t>
        </is>
      </c>
      <c r="B8" s="4" t="inlineStr">
        <is>
          <t>(e)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t>
        </is>
      </c>
    </row>
    <row r="9">
      <c r="A9" s="4" t="inlineStr">
        <is>
          <t>Employee benefits</t>
        </is>
      </c>
      <c r="B9" s="4" t="inlineStr">
        <is>
          <t>(f)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t>
        </is>
      </c>
    </row>
    <row r="10">
      <c r="A10" s="4" t="inlineStr">
        <is>
          <t>Taxation</t>
        </is>
      </c>
      <c r="B10" s="4" t="inlineStr">
        <is>
          <t>(g)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is>
      </c>
    </row>
    <row r="11">
      <c r="A11" s="4" t="inlineStr">
        <is>
          <t>Property, plant and equipment</t>
        </is>
      </c>
      <c r="B11" s="4" t="inlineStr">
        <is>
          <t>(h)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Buildings and leasehold improvements:
5-10
years;
 laboratory equipment:
years;
 other:
3-5
years.
Depreciation methods, useful lives and residual values are reviewed at each reporting date and adjusted if appropriate</t>
        </is>
      </c>
    </row>
    <row r="12">
      <c r="A12" s="4" t="inlineStr">
        <is>
          <t>Impairment of assets</t>
        </is>
      </c>
      <c r="B12" s="4" t="inlineStr">
        <is>
          <t>(i)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t>
        </is>
      </c>
    </row>
    <row r="13">
      <c r="A13" s="4" t="inlineStr">
        <is>
          <t>Financial assets</t>
        </is>
      </c>
      <c r="B13" s="4" t="inlineStr">
        <is>
          <t>(j)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t>
        </is>
      </c>
    </row>
    <row r="14">
      <c r="A14" s="4" t="inlineStr">
        <is>
          <t>Contract receivables</t>
        </is>
      </c>
      <c r="B14" s="4" t="inlineStr">
        <is>
          <t>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t>
        </is>
      </c>
    </row>
    <row r="15">
      <c r="A15" s="4" t="inlineStr">
        <is>
          <t>Cash and cash equivalents</t>
        </is>
      </c>
      <c r="B15" s="4" t="inlineStr">
        <is>
          <t>(k) Cash and cash equivalents
Cash and cash equivalents include cash on hand and all highly liquid investments with original maturities of three months or less that are readily convertible to a known amount of cash and bear an insignificant risk of change in value.</t>
        </is>
      </c>
    </row>
    <row r="16">
      <c r="A16" s="4" t="inlineStr">
        <is>
          <t>Financial liabilities and equity instruments</t>
        </is>
      </c>
      <c r="B16" s="4" t="inlineStr">
        <is>
          <t>(l)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air value through profit or loss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air value through profit or loss’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t>
        </is>
      </c>
    </row>
    <row r="17">
      <c r="A17" s="4" t="inlineStr">
        <is>
          <t>Leases</t>
        </is>
      </c>
      <c r="B17" s="4" t="inlineStr">
        <is>
          <t>(m) Leases
The Company has applied IFRS 16 as of January 1, 2019, using the modified retrospective approach. Therefore, comparative information for 2018 has not been restated and is presented applying IAS 17. The details of accounting policies under both IAS 17 and IFRS 16 are presented separately below.
Policies applicable from January 1, 2019
At inception of the contract, the Company assesses whether a contract is or contains a lease.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 Short-term lease payments and payments for leases of low-value assets are included in operating activitie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 comprises the initial measurement of the corresponding lease liability, lease payments made at or before the commencement day, less any lease incentives received and any initial direct costs. It is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 is presented under Property, Plant and Equipment in the consolidated statement of financial position, in the category Buildings and leasehold improvements.
As a practical expedient, IFRS 16 permits a lessee not to separate non-lease components, and instead account for any lease and associated non-lease components as a single arrangement. The Company has used this practical expedient.
Policies applicable before January 1, 2019
(i) Determining whether an arrangement contains a lease
At inception of an arrangement, the Company determines whether such an arrangement is or contains a lease.
At inception or on reassessment of an arrangement that contains a lease,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ii)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iii) Lease payment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Estimated useful lives of property, plant and equipment</t>
        </is>
      </c>
      <c r="B4" s="4" t="inlineStr">
        <is>
          <t> Buildings and leasehold improvements:
5-10
years;
 laboratory equipment:
years;
 other:
3-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undiscounted liabilities into relevant maturity groupings.</t>
        </is>
      </c>
      <c r="B4" s="4" t="inlineStr">
        <is>
          <t>Less than
Between 1
Between 2
1 year
and 2 years
and 5 years
Over 5 years
(€ in thousands)
At December 31, 2020
Borrowings
2,391
6,674
13,808
—
Lease liabilities
2,079
2,079
6,235
11,432
Trade payables and other payables
7,067
—
—
—
Total
11,537
8,753
20,043
11,432
At December 31, 2019
Borrowings
343
10,054
4,790
322
Lease liabilities
513
—
—
Trade payables and other payables
10,142
—
—
—
Total
10,998
10,054
4,790
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PP&amp;E') (Tables)</t>
        </is>
      </c>
      <c r="B1" s="2" t="inlineStr">
        <is>
          <t>12 Months Ended</t>
        </is>
      </c>
    </row>
    <row r="2">
      <c r="B2" s="2" t="inlineStr">
        <is>
          <t>Dec. 31, 2020</t>
        </is>
      </c>
    </row>
    <row r="3">
      <c r="A3" s="3" t="inlineStr">
        <is>
          <t>Property, Plant and Equipment ('PP&amp;E")</t>
        </is>
      </c>
    </row>
    <row r="4">
      <c r="A4" s="4" t="inlineStr">
        <is>
          <t>Property, Plant and Equipment ('PP&amp;E')</t>
        </is>
      </c>
      <c r="B4" s="4" t="inlineStr">
        <is>
          <t>Buildings and
leasehold
Laboratory
improvements
equipment
Other
Total
(€ in thousands)
(€ in thousands)
(€ in thousands)
(€ in thousands)
Balance at January 1, 2019
Cost
4,233
2,285
1,322
7,840
Accumulated depreciation
(1,098)
(1,488)
(1,031)
(3,617)
Carrying amount
3,135
797
291
4,223
Additions
141
694
—
835
Depreciation
(1,485)
(433)
(134)
(2,052)
Effect of lease modification (note 22)
(566)
—
—
(566)
Disposals
—
—
—
—
Movement for the period
(1,910)
261
(134)
(1,783)
Balance at December 31, 2019
Cost
3,808
2,979
1,322
8,109
Accumulated depreciation
(2,583)
(1,921)
(1,165)
(5,669)
Carrying amount
1,225
1,058
157
2,440
Balance at January 1, 2020
Cost
3,808
2,979
1,322
8,109
Accumulated depreciation
(2,583)
(1,921)
(1,165)
(5,669)
Carrying amount
1,225
1,058
157
2,440
Additions
244
655
25
924
Depreciation
(1,750)
(498)
(107)
(2,355)
Recognition of right-of-use asset
16,332
—
—
16,332
Effect of lease modification (note 22)
1,260
—
—
1,260
Disposals
—
—
—
—
Movement for the period
16,086
157
(82)
16,161
Balance at December 31, 2020
Cost
21,644
3,634
1,347
26,625
Accumulated depreciation
(4,333)
(2,419)
(1,272)
(8,024)
Carrying amount
17,311
1,215
75
18,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t>
        </is>
      </c>
    </row>
    <row r="4">
      <c r="A4" s="4" t="inlineStr">
        <is>
          <t>Investments in associates</t>
        </is>
      </c>
      <c r="B4" s="4" t="inlineStr">
        <is>
          <t>Investment
in associate
(€ in thousands)
Balance at January 1, 2019
Gain on initial recognition of investment in associate
949
Share of loss from continuing operations
(520)
Balance at December 31, 2019
429
Share of loss from continuing operations
(322)
Balance at December 31, 2020
1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cial Security and Other Taxes (Tables)</t>
        </is>
      </c>
      <c r="B1" s="2" t="inlineStr">
        <is>
          <t>12 Months Ended</t>
        </is>
      </c>
    </row>
    <row r="2">
      <c r="B2" s="2" t="inlineStr">
        <is>
          <t>Dec. 31, 2020</t>
        </is>
      </c>
    </row>
    <row r="3">
      <c r="A3" s="3" t="inlineStr">
        <is>
          <t>Social Security and Other Taxes</t>
        </is>
      </c>
    </row>
    <row r="4">
      <c r="A4" s="4" t="inlineStr">
        <is>
          <t>Social Security and Other Taxes</t>
        </is>
      </c>
      <c r="B4" s="4" t="inlineStr">
        <is>
          <t>December 31,
December 31,
2020
2019
(€ in thousands)
Value added tax
421
557
Wage tax
—
293
421
8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yments and Other Receivables.</t>
        </is>
      </c>
    </row>
    <row r="4">
      <c r="A4" s="4" t="inlineStr">
        <is>
          <t>Prepayments and Other Receivables</t>
        </is>
      </c>
      <c r="B4" s="4" t="inlineStr">
        <is>
          <t>December 31,
December 31,
2020
2019
(€ in thousands)
Prepayments
3,383
1,526
Other receivables
379
340
3,762
1,8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Cash and Cash Equivalents</t>
        </is>
      </c>
      <c r="B4" s="4" t="inlineStr">
        <is>
          <t>December 31,
December 31,
2020
2019
(€ in thousands)
Cash at banks
75,838
111,950
Bank deposits
—
—
75,838
111,9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9" customWidth="1" min="1" max="1"/>
    <col width="14" customWidth="1" min="2" max="2"/>
    <col width="14" customWidth="1" min="3" max="3"/>
    <col width="40" customWidth="1" min="4" max="4"/>
    <col width="35" customWidth="1" min="5" max="5"/>
    <col width="20" customWidth="1" min="6" max="6"/>
    <col width="20" customWidth="1" min="7" max="7"/>
    <col width="13" customWidth="1" min="8" max="8"/>
    <col width="26" customWidth="1" min="9" max="9"/>
    <col width="13" customWidth="1" min="10" max="10"/>
  </cols>
  <sheetData>
    <row r="1">
      <c r="A1" s="1" t="inlineStr">
        <is>
          <t>Consolidated Statement of Changes in Equity - EUR (€) € in Thousands</t>
        </is>
      </c>
      <c r="B1" s="2" t="inlineStr">
        <is>
          <t>Share capital</t>
        </is>
      </c>
      <c r="C1" s="2" t="inlineStr">
        <is>
          <t>Share Premium</t>
        </is>
      </c>
      <c r="D1" s="2" t="inlineStr">
        <is>
          <t>Equity Settled Employee Benefit Reserve</t>
        </is>
      </c>
      <c r="E1" s="2" t="inlineStr">
        <is>
          <t>Option premium on convertible loan</t>
        </is>
      </c>
      <c r="F1" s="2" t="inlineStr">
        <is>
          <t>Translation Reserve</t>
        </is>
      </c>
      <c r="G1" s="2" t="inlineStr">
        <is>
          <t>Accumulated Deficit</t>
        </is>
      </c>
      <c r="H1" s="2" t="inlineStr">
        <is>
          <t>Total</t>
        </is>
      </c>
      <c r="I1" s="2" t="inlineStr">
        <is>
          <t>Non-controlling Interests</t>
        </is>
      </c>
      <c r="J1" s="2" t="inlineStr">
        <is>
          <t>Total</t>
        </is>
      </c>
    </row>
    <row r="2">
      <c r="A2" s="4" t="inlineStr">
        <is>
          <t>Balance at beginning of period at Dec. 31, 2017</t>
        </is>
      </c>
      <c r="B2" s="6" t="n">
        <v>1457</v>
      </c>
      <c r="C2" s="6" t="n">
        <v>148763</v>
      </c>
      <c r="D2" s="6" t="n">
        <v>8377</v>
      </c>
      <c r="F2" s="6" t="n">
        <v>136</v>
      </c>
      <c r="G2" s="6" t="n">
        <v>-119370</v>
      </c>
      <c r="H2" s="6" t="n">
        <v>39363</v>
      </c>
      <c r="I2" s="6" t="n">
        <v>-38</v>
      </c>
      <c r="J2" s="6" t="n">
        <v>39325</v>
      </c>
    </row>
    <row r="3">
      <c r="A3" s="4" t="inlineStr">
        <is>
          <t>Result for the year</t>
        </is>
      </c>
      <c r="G3" s="5" t="n">
        <v>-36894</v>
      </c>
      <c r="H3" s="5" t="n">
        <v>-36894</v>
      </c>
      <c r="I3" s="5" t="n">
        <v>-192</v>
      </c>
      <c r="J3" s="5" t="n">
        <v>-37086</v>
      </c>
    </row>
    <row r="4">
      <c r="A4" s="4" t="inlineStr">
        <is>
          <t>Other comprehensive income</t>
        </is>
      </c>
      <c r="F4" s="5" t="n">
        <v>-28</v>
      </c>
      <c r="H4" s="5" t="n">
        <v>-28</v>
      </c>
      <c r="J4" s="5" t="n">
        <v>-28</v>
      </c>
    </row>
    <row r="5">
      <c r="A5" s="4" t="inlineStr">
        <is>
          <t>Recognition of share-based payments</t>
        </is>
      </c>
      <c r="B5" s="5" t="n">
        <v>4</v>
      </c>
      <c r="C5" s="5" t="n">
        <v>2185</v>
      </c>
      <c r="D5" s="5" t="n">
        <v>3224</v>
      </c>
      <c r="H5" s="5" t="n">
        <v>5413</v>
      </c>
      <c r="J5" s="5" t="n">
        <v>5413</v>
      </c>
    </row>
    <row r="6">
      <c r="A6" s="4" t="inlineStr">
        <is>
          <t>Issue of ordinary shares</t>
        </is>
      </c>
      <c r="B6" s="5" t="n">
        <v>265</v>
      </c>
      <c r="C6" s="5" t="n">
        <v>83926</v>
      </c>
      <c r="H6" s="5" t="n">
        <v>84191</v>
      </c>
      <c r="J6" s="5" t="n">
        <v>84191</v>
      </c>
    </row>
    <row r="7">
      <c r="A7" s="4" t="inlineStr">
        <is>
          <t>Shares options lapsed</t>
        </is>
      </c>
      <c r="D7" s="5" t="n">
        <v>-97</v>
      </c>
      <c r="G7" s="5" t="n">
        <v>97</v>
      </c>
    </row>
    <row r="8">
      <c r="A8" s="4" t="inlineStr">
        <is>
          <t>Shares options exercised</t>
        </is>
      </c>
      <c r="C8" s="5" t="n">
        <v>870</v>
      </c>
      <c r="D8" s="5" t="n">
        <v>-724</v>
      </c>
      <c r="G8" s="5" t="n">
        <v>724</v>
      </c>
      <c r="H8" s="5" t="n">
        <v>870</v>
      </c>
      <c r="J8" s="5" t="n">
        <v>870</v>
      </c>
    </row>
    <row r="9">
      <c r="A9" s="4" t="inlineStr">
        <is>
          <t>Balance at end of period at Dec. 31, 2018</t>
        </is>
      </c>
      <c r="B9" s="5" t="n">
        <v>1726</v>
      </c>
      <c r="C9" s="5" t="n">
        <v>235744</v>
      </c>
      <c r="D9" s="5" t="n">
        <v>10780</v>
      </c>
      <c r="F9" s="5" t="n">
        <v>108</v>
      </c>
      <c r="G9" s="5" t="n">
        <v>-155443</v>
      </c>
      <c r="H9" s="5" t="n">
        <v>92915</v>
      </c>
      <c r="I9" s="5" t="n">
        <v>-230</v>
      </c>
      <c r="J9" s="5" t="n">
        <v>92685</v>
      </c>
    </row>
    <row r="10">
      <c r="A10" s="4" t="inlineStr">
        <is>
          <t>Result for the year</t>
        </is>
      </c>
      <c r="G10" s="5" t="n">
        <v>-56480</v>
      </c>
      <c r="H10" s="5" t="n">
        <v>-56480</v>
      </c>
      <c r="I10" s="5" t="n">
        <v>-266</v>
      </c>
      <c r="J10" s="5" t="n">
        <v>-56746</v>
      </c>
    </row>
    <row r="11">
      <c r="A11" s="4" t="inlineStr">
        <is>
          <t>Other comprehensive income</t>
        </is>
      </c>
      <c r="F11" s="5" t="n">
        <v>43</v>
      </c>
      <c r="H11" s="5" t="n">
        <v>43</v>
      </c>
      <c r="J11" s="5" t="n">
        <v>43</v>
      </c>
    </row>
    <row r="12">
      <c r="A12" s="4" t="inlineStr">
        <is>
          <t>Recognition of share-based payments</t>
        </is>
      </c>
      <c r="B12" s="5" t="n">
        <v>15</v>
      </c>
      <c r="C12" s="5" t="n">
        <v>3145</v>
      </c>
      <c r="D12" s="5" t="n">
        <v>5948</v>
      </c>
      <c r="H12" s="5" t="n">
        <v>9108</v>
      </c>
      <c r="J12" s="5" t="n">
        <v>9108</v>
      </c>
    </row>
    <row r="13">
      <c r="A13" s="4" t="inlineStr">
        <is>
          <t>Issue of ordinary shares</t>
        </is>
      </c>
      <c r="B13" s="5" t="n">
        <v>418</v>
      </c>
      <c r="C13" s="5" t="n">
        <v>48132</v>
      </c>
      <c r="H13" s="5" t="n">
        <v>48550</v>
      </c>
      <c r="J13" s="5" t="n">
        <v>48550</v>
      </c>
    </row>
    <row r="14">
      <c r="A14" s="4" t="inlineStr">
        <is>
          <t>Shares options lapsed</t>
        </is>
      </c>
      <c r="D14" s="5" t="n">
        <v>-44</v>
      </c>
      <c r="G14" s="5" t="n">
        <v>44</v>
      </c>
    </row>
    <row r="15">
      <c r="A15" s="4" t="inlineStr">
        <is>
          <t>Shares options exercised</t>
        </is>
      </c>
      <c r="C15" s="5" t="n">
        <v>193</v>
      </c>
      <c r="D15" s="5" t="n">
        <v>-133</v>
      </c>
      <c r="G15" s="5" t="n">
        <v>133</v>
      </c>
      <c r="H15" s="5" t="n">
        <v>193</v>
      </c>
      <c r="J15" s="5" t="n">
        <v>193</v>
      </c>
    </row>
    <row r="16">
      <c r="A16" s="4" t="inlineStr">
        <is>
          <t>Balance at end of period at Dec. 31, 2019</t>
        </is>
      </c>
      <c r="B16" s="5" t="n">
        <v>2159</v>
      </c>
      <c r="C16" s="5" t="n">
        <v>287214</v>
      </c>
      <c r="D16" s="5" t="n">
        <v>16551</v>
      </c>
      <c r="F16" s="5" t="n">
        <v>151</v>
      </c>
      <c r="G16" s="5" t="n">
        <v>-211746</v>
      </c>
      <c r="H16" s="5" t="n">
        <v>94329</v>
      </c>
      <c r="I16" s="5" t="n">
        <v>-496</v>
      </c>
      <c r="J16" s="5" t="n">
        <v>93833</v>
      </c>
    </row>
    <row r="17">
      <c r="A17" s="4" t="inlineStr">
        <is>
          <t>Result for the year</t>
        </is>
      </c>
      <c r="G17" s="5" t="n">
        <v>-46565</v>
      </c>
      <c r="H17" s="5" t="n">
        <v>-46565</v>
      </c>
      <c r="I17" s="5" t="n">
        <v>-49</v>
      </c>
      <c r="J17" s="5" t="n">
        <v>-46614</v>
      </c>
    </row>
    <row r="18">
      <c r="A18" s="4" t="inlineStr">
        <is>
          <t>Other comprehensive income</t>
        </is>
      </c>
      <c r="F18" s="5" t="n">
        <v>-340</v>
      </c>
      <c r="H18" s="5" t="n">
        <v>-340</v>
      </c>
      <c r="J18" s="5" t="n">
        <v>-340</v>
      </c>
    </row>
    <row r="19">
      <c r="A19" s="4" t="inlineStr">
        <is>
          <t>Recognition of share-based payments</t>
        </is>
      </c>
      <c r="B19" s="5" t="n">
        <v>4</v>
      </c>
      <c r="C19" s="5" t="n">
        <v>538</v>
      </c>
      <c r="D19" s="5" t="n">
        <v>7838</v>
      </c>
      <c r="H19" s="5" t="n">
        <v>8380</v>
      </c>
      <c r="J19" s="5" t="n">
        <v>8380</v>
      </c>
    </row>
    <row r="20">
      <c r="A20" s="4" t="inlineStr">
        <is>
          <t>Issue of ordinary shares</t>
        </is>
      </c>
      <c r="B20" s="5" t="n">
        <v>2</v>
      </c>
      <c r="C20" s="5" t="n">
        <v>270</v>
      </c>
      <c r="H20" s="5" t="n">
        <v>272</v>
      </c>
      <c r="J20" s="5" t="n">
        <v>272</v>
      </c>
    </row>
    <row r="21">
      <c r="A21" s="4" t="inlineStr">
        <is>
          <t>Recognition of equity component of convertible loan</t>
        </is>
      </c>
      <c r="E21" s="6" t="n">
        <v>280</v>
      </c>
      <c r="H21" s="5" t="n">
        <v>280</v>
      </c>
      <c r="J21" s="5" t="n">
        <v>280</v>
      </c>
    </row>
    <row r="22">
      <c r="A22" s="4" t="inlineStr">
        <is>
          <t>Shares options lapsed</t>
        </is>
      </c>
      <c r="D22" s="5" t="n">
        <v>-91</v>
      </c>
      <c r="G22" s="5" t="n">
        <v>91</v>
      </c>
    </row>
    <row r="23">
      <c r="A23" s="4" t="inlineStr">
        <is>
          <t>Shares options exercised</t>
        </is>
      </c>
      <c r="C23" s="5" t="n">
        <v>735</v>
      </c>
      <c r="D23" s="5" t="n">
        <v>-473</v>
      </c>
      <c r="G23" s="5" t="n">
        <v>473</v>
      </c>
      <c r="H23" s="5" t="n">
        <v>735</v>
      </c>
      <c r="J23" s="5" t="n">
        <v>735</v>
      </c>
    </row>
    <row r="24">
      <c r="A24" s="4" t="inlineStr">
        <is>
          <t>Balance at end of period at Dec. 31, 2020</t>
        </is>
      </c>
      <c r="B24" s="6" t="n">
        <v>2165</v>
      </c>
      <c r="C24" s="6" t="n">
        <v>288757</v>
      </c>
      <c r="D24" s="6" t="n">
        <v>23825</v>
      </c>
      <c r="E24" s="6" t="n">
        <v>280</v>
      </c>
      <c r="F24" s="6" t="n">
        <v>-189</v>
      </c>
      <c r="G24" s="6" t="n">
        <v>-257747</v>
      </c>
      <c r="H24" s="6" t="n">
        <v>57091</v>
      </c>
      <c r="I24" s="6" t="n">
        <v>-545</v>
      </c>
      <c r="J24" s="6" t="n">
        <v>56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hare capital</t>
        </is>
      </c>
      <c r="B4" s="4" t="inlineStr">
        <is>
          <t>Number of shares 2020
Number of shares 2019
Number of shares 2018
Ordinary
Ordinary
Ordinary
Balance at January 1
53,975,838
43,149,987
36,425,014
Issued for cash
53,708
10,454,545
6,612,500
Issued for services
102,007
371,306
112,473
Exercise of share options
303,408
46,900
226,098
Treasury shares issued (transferred)
(303,408)
(46,900)
(226,098)
Balance at December 31
54,131,553
53,975,838
43,149,987</t>
        </is>
      </c>
    </row>
    <row r="5">
      <c r="A5" s="4" t="inlineStr">
        <is>
          <t>Schedule of fair value of options calculated using Black-Scholes option pricing model and weighted average assumptions utilized</t>
        </is>
      </c>
      <c r="B5" s="4" t="inlineStr">
        <is>
          <t>Options granted
Options granted
Options granted
in 2020
in 2019
in 2018
Risk-free interest rate
1.432
%
2.430
%
2.223
%
Expected dividend yield
—
%
—
%
—
%
Expected volatility
78.7
%
80.2
%
80.9
%
Expected life in years
5
years
5
years
5
years</t>
        </is>
      </c>
    </row>
    <row r="6">
      <c r="A6" s="4" t="inlineStr">
        <is>
          <t>Schedule of Movements in the number of options outstanding and weighted average exercise prices</t>
        </is>
      </c>
      <c r="B6" s="4" t="inlineStr">
        <is>
          <t>2020
2019
2018
Number of
Average
Number of
Average
Number of
Average
options
exercise price
options
exercise price
options
exercise price
Balance at January 1
5,575,454
€
5.80
4,511,512
€
4.24
3,331,875
€
4.78
Granted
1,851,056
€
7.88
1,237,506
€
11.77
1,570,366
€
3.11
Forfeited
(85,584)
€
7.14
(119,338)
€
9.35
(142,467)
€
4.29
Exercised
(303,408)
€
2.34
(46,900)
€
4.18
(226,098)
€
4.02
Expired
(16,283)
€
8.26
(7,326)
€
8.76
(22,164)
€
6.42
Balance at December 31
7,021,235
€
6.47
5,575,454
€
5.80
4,511,512
€
4.24
Exercisable at December 31
3,401,449
2,521,477
1,683,7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t>
        </is>
      </c>
      <c r="B4" s="4" t="inlineStr">
        <is>
          <t>December 31,
December 31,
2020
2019
(€ in thousands)
Innovation credit
2,770
7,191
Accrued interest on innovation credit
307
3,124
Convertible loans
13,812
2,473
Accrued interest on convertible loans
435
264
Total borrowings
17,324
13,052
Current portion
(1,135)
(343)
Total non-current borrowings
16,189
12,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Liabilities (Tables)</t>
        </is>
      </c>
      <c r="B1" s="2" t="inlineStr">
        <is>
          <t>12 Months Ended</t>
        </is>
      </c>
    </row>
    <row r="2">
      <c r="B2" s="2" t="inlineStr">
        <is>
          <t>Dec. 31, 2020</t>
        </is>
      </c>
    </row>
    <row r="3">
      <c r="A3" s="3" t="inlineStr">
        <is>
          <t>Current liabilities</t>
        </is>
      </c>
    </row>
    <row r="4">
      <c r="A4" s="4" t="inlineStr">
        <is>
          <t>Current liabilities</t>
        </is>
      </c>
      <c r="B4" s="4" t="inlineStr">
        <is>
          <t>December 31,
December 31,
2020
2019
(€ in thousands)
Borrowings
1,135
343
Lease liabilities
1,260
508
Derivative financial instruments
839
—
Trade payables
221
445
Current income tax liability
—
64
Social securities and other taxes
22
108
Pension premiums
6
2
Deferred income
700
711
Accrued expenses and other liabilities
6,118
8,812
10,301
10,9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2020
2019
2018
(€ in thousands)
Grant income
9,307
1,778
5,378
Rental income from property subleases
—
—
174
Other income
145
155
209
9,452
1,933
5,7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employee benefit</t>
        </is>
      </c>
      <c r="B4" s="4" t="inlineStr">
        <is>
          <t>2020
2019
2018
(€ in thousands)
Wages and salaries
13,251
13,187
11,558
Social security costs
1,710
1,433
1,346
Pension costs — defined contribution plans
1,037
910
868
Equity-settled share based payments
7,838
5,948
3,224
23,836
21,478
16,996
Average number of employees for the period
156.3
139.8
127.7</t>
        </is>
      </c>
    </row>
    <row r="5">
      <c r="A5" s="4" t="inlineStr">
        <is>
          <t>Schedule of employee per activity</t>
        </is>
      </c>
      <c r="B5" s="4" t="inlineStr">
        <is>
          <t>December 31, 2020
December 31, 2019
December 31, 2018
Research and Development
113.8
118.3
89.2
General and Administrative
36.6
36.1
29.6
Total number of employees at December 31 (converted to FTE)
150.4
154.4
11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 (Tables)</t>
        </is>
      </c>
      <c r="B1" s="2" t="inlineStr">
        <is>
          <t>12 Months Ended</t>
        </is>
      </c>
    </row>
    <row r="2">
      <c r="B2" s="2" t="inlineStr">
        <is>
          <t>Dec. 31, 2020</t>
        </is>
      </c>
    </row>
    <row r="3">
      <c r="A3" s="3" t="inlineStr">
        <is>
          <t>Financial Income and Expense</t>
        </is>
      </c>
    </row>
    <row r="4">
      <c r="A4" s="4" t="inlineStr">
        <is>
          <t>Schedule of financial income and expense</t>
        </is>
      </c>
      <c r="B4" s="4" t="inlineStr">
        <is>
          <t>2020
2019
2018
(€ in thousands)
Interest income:
Current accounts and deposits
313
763
189
Interest costs:
Current accounts and deposits
(129)
—
—
Loans and borrowings
(1,911)
(1,083)
(810)
Foreign exchange result:
Net foreign exchange benefit/(loss)
(1,989)
722
(171)
(3,716)
402
(7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alculation tax charge</t>
        </is>
      </c>
      <c r="B4" s="4" t="inlineStr">
        <is>
          <t>2020
2019
2018
(€ in thousands)
Income tax based on domestic rate
11,542
14,261
9,106
Tax effect of:
Different tax rates in foreign jurisdictions
16
17
—
Non-deductible expenses
(2,742)
(1,501)
(818)
Share- and loan-issue expenditures that are taxable
174
843
1,448
Change in unrecognized deductible temporary differences
(44)
(7)
(25)
Current year losses for which no deferred tax asset was recognized
(9,029)
(13,703)
(9,712)
True-up for prior year
(41)
(42)
—
Income tax charge
(124)
(132)
(1)
Effective tax rate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2020
2019
2018
Result attributable to owners of the Company (€ in thousands)
(46,565)
(56,480)
(36,894)
Weighted average number of shares outstanding
50,060,565
41,037,244
34,052,520
Basic (and diluted) earnings per share (€ per share)
€
(0.93)
€
(1.38)
€
(1.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elevant disclosures in relation to leases</t>
        </is>
      </c>
      <c r="B4" s="4" t="inlineStr">
        <is>
          <t>2020
2019
(€ in thousands)
(€ in thousands)
Depreciation charge for right-of-use asset
1,422
1,187
Interest expense on lease liability
409
48
Expense relating to short-term leases
141
189
Total cash outflow for leases
1,014
1,310
Additions to right-of-use assets during the period
17,5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12 Months Ended</t>
        </is>
      </c>
    </row>
    <row r="2">
      <c r="B2" s="2" t="inlineStr">
        <is>
          <t>Dec. 31, 2020</t>
        </is>
      </c>
    </row>
    <row r="3">
      <c r="A3" s="4" t="inlineStr">
        <is>
          <t>Supervisory Board</t>
        </is>
      </c>
    </row>
    <row r="4">
      <c r="A4" s="3" t="inlineStr">
        <is>
          <t>Transactions between the Company and related parties</t>
        </is>
      </c>
    </row>
    <row r="5">
      <c r="A5" s="4" t="inlineStr">
        <is>
          <t>Schedule of transactions between company and related parties</t>
        </is>
      </c>
      <c r="B5" s="4" t="inlineStr">
        <is>
          <t>The remuneration of the supervisory board members in 2020 is set out in the table below:
2020
Short term
Post-employment
Share-based
employee benefits
benefits
payment
Total
(€ in thousands)
Mr. Dinko Valerio
—
—
123
123
Mr. Antoine Papiernik
—
—
—
—
Ms. Alison Lawton
34
—
123
157
Mr. James Shannon
45
—
125
170
Mr. Bart Filius
41
—
104
145
Ms. Theresa Heggie
36
—
99
135
156
—
574
730
In 2020, Mr. Valerio and Mr. Papiernik waived their short-term benefits in support to the Company during the COVID-19 pandemic.
The remuneration of the supervisory board members in 2019 is set out in the table below:
2019
Short term
Post employment
Share-based
employee benefits
benefits
payment
Total
(€ in thousands)
Mr. Dinko Valerio
74
—
106
180
Mr. Antoine Papiernik
104
—
—
104
Ms. Alison Lawton
41
—
107
148
Mr. Paul Baart
144
—
—
144
Mr. James Shannon
48
—
109
157
Mr. Bart Filius
30
—
26
56
Ms. Theresa Heggie
19
—
18
37
460
—
366
826
The 2018 remuneration is set out in the table below:
2018
Short term
Post employment
Share-based
employee benefits
benefits
payment
Total
(€ in thousands)
Mr. Dinko Valerio
36
—
69
105
Mr. Antoine Papiernik
72
—
—
72
Ms. Alison Lawton
31
—
75
106
Mr. Paul Baart
80
—
—
80
Mr. James Shannon
33
—
73
106
252
—
217
469</t>
        </is>
      </c>
    </row>
    <row r="6">
      <c r="A6" s="4" t="inlineStr">
        <is>
          <t>Key management personnel</t>
        </is>
      </c>
    </row>
    <row r="7">
      <c r="A7" s="3" t="inlineStr">
        <is>
          <t>Transactions between the Company and related parties</t>
        </is>
      </c>
    </row>
    <row r="8">
      <c r="A8" s="4" t="inlineStr">
        <is>
          <t>Schedule of transactions between company and related parties</t>
        </is>
      </c>
      <c r="B8" s="4" t="inlineStr">
        <is>
          <t>Our management board is supported by our officers, or senior management. The total remuneration of the management board and senior management in 2020 amounted to € 7,693,000 with the details set out in the table below:
2020
Short term
Post
employee
employment
Share-based
benefits
benefits
payment
Total
(€ in thousands)
Mr. D.A. de Boer 1
689
10
1,925
2,624
Management Board
689
10
1,925
2,624
Senior Management
1,620
55
3,394
5,069
2,309
65
5,319
7,693
1
Short term employee benefits includes a bonus for Mr. Daniel de Boer, of € 240,000 based on goals realized in 2020.
The total remuneration of the management board and senior management in 2019 amounted to € 6,117,000 with the details set out in the table below:
2019
Short term
Post
employee
employment
Share-based
benefits
benefits
payment
Total
(€ in thousands)
Mr. D.A. de Boer 1
722
10
1,533
2,265
Management Board
722
10
1,533
2,265
Senior Management
1,545
48
2,259
3,852
2,267
58
3,792
6,117
1
Short term employee benefits includes a bonus for Mr. Daniel de Boer of € 273,000 based on goals realized in 2019.
The total remuneration of the management board and senior management in 2018 amounted to € 5,481,000 with the details set out in the table below:
2018
Short term
Post
employee
employment
Share-based
benefits
benefits
payment
Total
(€ in thousands)
Mr. D.A. de Boer 1
726
9
668
1,403
Mr. R.K. Beukema 2
809
16
464
1,289
Management Board
1,535
25
1,132
2,692
Senior Management
1,726
64
999
2,789
3,261
89
2,131
5,481
1
Short term employee benefits includes a bonus for Mr. Daniel de Boer of € 281,000 based on goals realized in 2018.
2
Short term employee benefits includes a bonus for Mr. René Beukema of € 134,000 based on goals realized in 2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Result for the year</t>
        </is>
      </c>
      <c r="B4" s="6" t="n">
        <v>-46614</v>
      </c>
      <c r="C4" s="6" t="n">
        <v>-56746</v>
      </c>
      <c r="D4" s="6" t="n">
        <v>-37086</v>
      </c>
    </row>
    <row r="5">
      <c r="A5" s="3" t="inlineStr">
        <is>
          <t>Adjustments for:</t>
        </is>
      </c>
    </row>
    <row r="6">
      <c r="A6" s="4" t="inlineStr">
        <is>
          <t>Depreciation</t>
        </is>
      </c>
      <c r="B6" s="5" t="n">
        <v>2355</v>
      </c>
      <c r="C6" s="5" t="n">
        <v>2052</v>
      </c>
      <c r="D6" s="5" t="n">
        <v>992</v>
      </c>
    </row>
    <row r="7">
      <c r="A7" s="4" t="inlineStr">
        <is>
          <t>Results related to associates</t>
        </is>
      </c>
      <c r="B7" s="5" t="n">
        <v>322</v>
      </c>
      <c r="C7" s="5" t="n">
        <v>-429</v>
      </c>
    </row>
    <row r="8">
      <c r="A8" s="4" t="inlineStr">
        <is>
          <t>Share-based compensation</t>
        </is>
      </c>
      <c r="B8" s="5" t="n">
        <v>7838</v>
      </c>
      <c r="C8" s="5" t="n">
        <v>9108</v>
      </c>
      <c r="D8" s="5" t="n">
        <v>5413</v>
      </c>
    </row>
    <row r="9">
      <c r="A9" s="4" t="inlineStr">
        <is>
          <t>Other income</t>
        </is>
      </c>
      <c r="B9" s="5" t="n">
        <v>-8423</v>
      </c>
    </row>
    <row r="10">
      <c r="A10" s="4" t="inlineStr">
        <is>
          <t>Financial income and expense</t>
        </is>
      </c>
      <c r="B10" s="5" t="n">
        <v>3716</v>
      </c>
      <c r="C10" s="5" t="n">
        <v>-402</v>
      </c>
      <c r="D10" s="5" t="n">
        <v>792</v>
      </c>
    </row>
    <row r="11">
      <c r="A11" s="4" t="inlineStr">
        <is>
          <t>Results related to financial liabilities measured at fair value through profit or loss</t>
        </is>
      </c>
      <c r="B11" s="5" t="n">
        <v>84</v>
      </c>
    </row>
    <row r="12">
      <c r="A12" s="4" t="inlineStr">
        <is>
          <t>Net foreign exchange gain / (loss)</t>
        </is>
      </c>
      <c r="B12" s="5" t="n">
        <v>-340</v>
      </c>
      <c r="C12" s="5" t="n">
        <v>43</v>
      </c>
      <c r="D12" s="5" t="n">
        <v>-28</v>
      </c>
    </row>
    <row r="13">
      <c r="A13" s="4" t="inlineStr">
        <is>
          <t>Income tax expenses</t>
        </is>
      </c>
      <c r="B13" s="5" t="n">
        <v>124</v>
      </c>
      <c r="C13" s="5" t="n">
        <v>132</v>
      </c>
      <c r="D13" s="5" t="n">
        <v>1</v>
      </c>
    </row>
    <row r="14">
      <c r="A14" s="4" t="inlineStr">
        <is>
          <t>Changes in working capital</t>
        </is>
      </c>
      <c r="B14" s="5" t="n">
        <v>-5134</v>
      </c>
      <c r="C14" s="5" t="n">
        <v>1651</v>
      </c>
      <c r="D14" s="5" t="n">
        <v>1294</v>
      </c>
    </row>
    <row r="15">
      <c r="A15" s="4" t="inlineStr">
        <is>
          <t>Cash used in operations</t>
        </is>
      </c>
      <c r="B15" s="5" t="n">
        <v>-46072</v>
      </c>
      <c r="C15" s="5" t="n">
        <v>-44591</v>
      </c>
      <c r="D15" s="5" t="n">
        <v>-28622</v>
      </c>
    </row>
    <row r="16">
      <c r="A16" s="4" t="inlineStr">
        <is>
          <t>Corporate income tax paid</t>
        </is>
      </c>
      <c r="B16" s="5" t="n">
        <v>-188</v>
      </c>
      <c r="C16" s="5" t="n">
        <v>-64</v>
      </c>
      <c r="D16" s="5" t="n">
        <v>-1</v>
      </c>
    </row>
    <row r="17">
      <c r="A17" s="4" t="inlineStr">
        <is>
          <t>Interest received</t>
        </is>
      </c>
      <c r="B17" s="5" t="n">
        <v>313</v>
      </c>
      <c r="C17" s="5" t="n">
        <v>758</v>
      </c>
      <c r="D17" s="5" t="n">
        <v>130</v>
      </c>
    </row>
    <row r="18">
      <c r="A18" s="4" t="inlineStr">
        <is>
          <t>Interest paid</t>
        </is>
      </c>
      <c r="B18" s="5" t="n">
        <v>-1113</v>
      </c>
      <c r="C18" s="5" t="n">
        <v>-73</v>
      </c>
    </row>
    <row r="19">
      <c r="A19" s="4" t="inlineStr">
        <is>
          <t>Net cash used in operating activities</t>
        </is>
      </c>
      <c r="B19" s="5" t="n">
        <v>-47060</v>
      </c>
      <c r="C19" s="5" t="n">
        <v>-43970</v>
      </c>
      <c r="D19" s="5" t="n">
        <v>-28493</v>
      </c>
    </row>
    <row r="20">
      <c r="A20" s="3" t="inlineStr">
        <is>
          <t>Cash flow from investing activities</t>
        </is>
      </c>
    </row>
    <row r="21">
      <c r="A21" s="4" t="inlineStr">
        <is>
          <t>Purchases of property, plant and equipment</t>
        </is>
      </c>
      <c r="B21" s="5" t="n">
        <v>-924</v>
      </c>
      <c r="C21" s="5" t="n">
        <v>-580</v>
      </c>
      <c r="D21" s="5" t="n">
        <v>-312</v>
      </c>
    </row>
    <row r="22">
      <c r="A22" s="4" t="inlineStr">
        <is>
          <t>Net cash used in investing activities</t>
        </is>
      </c>
      <c r="B22" s="5" t="n">
        <v>-924</v>
      </c>
      <c r="C22" s="5" t="n">
        <v>-580</v>
      </c>
      <c r="D22" s="5" t="n">
        <v>-312</v>
      </c>
    </row>
    <row r="23">
      <c r="A23" s="3" t="inlineStr">
        <is>
          <t>Cash flow from financing activities</t>
        </is>
      </c>
    </row>
    <row r="24">
      <c r="A24" s="4" t="inlineStr">
        <is>
          <t>Proceeds from issuance of shares, net of transaction costs</t>
        </is>
      </c>
      <c r="C24" s="5" t="n">
        <v>48550</v>
      </c>
      <c r="D24" s="5" t="n">
        <v>84191</v>
      </c>
    </row>
    <row r="25">
      <c r="A25" s="4" t="inlineStr">
        <is>
          <t>Proceeds from exercise of share options</t>
        </is>
      </c>
      <c r="B25" s="5" t="n">
        <v>735</v>
      </c>
      <c r="C25" s="5" t="n">
        <v>193</v>
      </c>
      <c r="D25" s="5" t="n">
        <v>870</v>
      </c>
    </row>
    <row r="26">
      <c r="A26" s="4" t="inlineStr">
        <is>
          <t>Proceeds from borrowings</t>
        </is>
      </c>
      <c r="B26" s="5" t="n">
        <v>579</v>
      </c>
      <c r="C26" s="5" t="n">
        <v>2027</v>
      </c>
      <c r="D26" s="5" t="n">
        <v>264</v>
      </c>
    </row>
    <row r="27">
      <c r="A27" s="4" t="inlineStr">
        <is>
          <t>Proceeds from convertible loans</t>
        </is>
      </c>
      <c r="B27" s="5" t="n">
        <v>13791</v>
      </c>
      <c r="C27" s="5" t="n">
        <v>690</v>
      </c>
      <c r="D27" s="5" t="n">
        <v>1132</v>
      </c>
    </row>
    <row r="28">
      <c r="A28" s="4" t="inlineStr">
        <is>
          <t>Repayment of lease liability</t>
        </is>
      </c>
      <c r="B28" s="5" t="n">
        <v>-605</v>
      </c>
      <c r="C28" s="5" t="n">
        <v>-1261</v>
      </c>
    </row>
    <row r="29">
      <c r="A29" s="4" t="inlineStr">
        <is>
          <t>Net cash generated by financing activities</t>
        </is>
      </c>
      <c r="B29" s="5" t="n">
        <v>14500</v>
      </c>
      <c r="C29" s="5" t="n">
        <v>50199</v>
      </c>
      <c r="D29" s="5" t="n">
        <v>86457</v>
      </c>
    </row>
    <row r="30">
      <c r="A30" s="4" t="inlineStr">
        <is>
          <t>Net increase/(decrease) in cash and cash equivalents</t>
        </is>
      </c>
      <c r="B30" s="5" t="n">
        <v>-33484</v>
      </c>
      <c r="C30" s="5" t="n">
        <v>5649</v>
      </c>
      <c r="D30" s="5" t="n">
        <v>57652</v>
      </c>
    </row>
    <row r="31">
      <c r="A31" s="4" t="inlineStr">
        <is>
          <t>Currency effect cash and cash equivalents</t>
        </is>
      </c>
      <c r="B31" s="5" t="n">
        <v>-2628</v>
      </c>
      <c r="C31" s="5" t="n">
        <v>721</v>
      </c>
      <c r="D31" s="5" t="n">
        <v>-171</v>
      </c>
    </row>
    <row r="32">
      <c r="A32" s="4" t="inlineStr">
        <is>
          <t>Cash and cash equivalents at the beginning of the year</t>
        </is>
      </c>
      <c r="B32" s="5" t="n">
        <v>111950</v>
      </c>
      <c r="C32" s="5" t="n">
        <v>105580</v>
      </c>
      <c r="D32" s="5" t="n">
        <v>48099</v>
      </c>
    </row>
    <row r="33">
      <c r="A33" s="4" t="inlineStr">
        <is>
          <t>Cash and cash equivalents at the end of the year</t>
        </is>
      </c>
      <c r="B33" s="6" t="n">
        <v>75838</v>
      </c>
      <c r="C33" s="6" t="n">
        <v>111950</v>
      </c>
      <c r="D33" s="6" t="n">
        <v>1055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ditor fees (Tables)</t>
        </is>
      </c>
      <c r="B1" s="2" t="inlineStr">
        <is>
          <t>12 Months Ended</t>
        </is>
      </c>
    </row>
    <row r="2">
      <c r="B2" s="2" t="inlineStr">
        <is>
          <t>Dec. 31, 2020</t>
        </is>
      </c>
    </row>
    <row r="3">
      <c r="A3" s="3" t="inlineStr">
        <is>
          <t>Auditor fees</t>
        </is>
      </c>
    </row>
    <row r="4">
      <c r="A4" s="4" t="inlineStr">
        <is>
          <t>Schedule of auditors remuneration for services provided</t>
        </is>
      </c>
      <c r="B4" s="4" t="inlineStr">
        <is>
          <t>2020
2019
2018
(€ in thousands)
Audit fees
487
515
181
Audit-related fees
24
57
261
Tax fees
—
—
—
All other fees
—
—
—
511
572
4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16" customWidth="1" min="2" max="2"/>
  </cols>
  <sheetData>
    <row r="1">
      <c r="A1" s="1" t="inlineStr">
        <is>
          <t>General Information (Details)</t>
        </is>
      </c>
      <c r="B1" s="2" t="inlineStr">
        <is>
          <t>12 Months Ended</t>
        </is>
      </c>
    </row>
    <row r="2">
      <c r="B2" s="2" t="inlineStr">
        <is>
          <t>Dec. 31, 2020</t>
        </is>
      </c>
    </row>
    <row r="3">
      <c r="A3" s="4" t="inlineStr">
        <is>
          <t>Wings Therapeutics Inc</t>
        </is>
      </c>
    </row>
    <row r="4">
      <c r="A4" s="3" t="inlineStr">
        <is>
          <t>Disclosure of subsidiaries [line items]</t>
        </is>
      </c>
    </row>
    <row r="5">
      <c r="A5" s="4" t="inlineStr">
        <is>
          <t>Proportion of ownership interest in associate</t>
        </is>
      </c>
      <c r="B5" s="4" t="inlineStr">
        <is>
          <t>20.00%</t>
        </is>
      </c>
    </row>
    <row r="6">
      <c r="A6" s="4" t="inlineStr">
        <is>
          <t>ProQR Therapeutics Holding B.V. [Member]</t>
        </is>
      </c>
    </row>
    <row r="7">
      <c r="A7" s="3" t="inlineStr">
        <is>
          <t>Disclosure of subsidiaries [line items]</t>
        </is>
      </c>
    </row>
    <row r="8">
      <c r="A8" s="4" t="inlineStr">
        <is>
          <t>Proportion of ownership interest in subsidiary</t>
        </is>
      </c>
      <c r="B8" s="4" t="inlineStr">
        <is>
          <t>100.00%</t>
        </is>
      </c>
    </row>
    <row r="9">
      <c r="A9" s="4" t="inlineStr">
        <is>
          <t>ProQR Therapeutics I B.V. [Member]</t>
        </is>
      </c>
    </row>
    <row r="10">
      <c r="A10" s="3" t="inlineStr">
        <is>
          <t>Disclosure of subsidiaries [line items]</t>
        </is>
      </c>
    </row>
    <row r="11">
      <c r="A11" s="4" t="inlineStr">
        <is>
          <t>Proportion of ownership interest in subsidiary</t>
        </is>
      </c>
      <c r="B11" s="4" t="inlineStr">
        <is>
          <t>100.00%</t>
        </is>
      </c>
    </row>
    <row r="12">
      <c r="A12" s="4" t="inlineStr">
        <is>
          <t>ProQR Therapeutics II B.V. [Member]</t>
        </is>
      </c>
    </row>
    <row r="13">
      <c r="A13" s="3" t="inlineStr">
        <is>
          <t>Disclosure of subsidiaries [line items]</t>
        </is>
      </c>
    </row>
    <row r="14">
      <c r="A14" s="4" t="inlineStr">
        <is>
          <t>Proportion of ownership interest in subsidiary</t>
        </is>
      </c>
      <c r="B14" s="4" t="inlineStr">
        <is>
          <t>100.00%</t>
        </is>
      </c>
    </row>
    <row r="15">
      <c r="A15" s="4" t="inlineStr">
        <is>
          <t>ProQR Therapeutics III B.V. [Member]</t>
        </is>
      </c>
    </row>
    <row r="16">
      <c r="A16" s="3" t="inlineStr">
        <is>
          <t>Disclosure of subsidiaries [line items]</t>
        </is>
      </c>
    </row>
    <row r="17">
      <c r="A17" s="4" t="inlineStr">
        <is>
          <t>Proportion of ownership interest in subsidiary</t>
        </is>
      </c>
      <c r="B17" s="4" t="inlineStr">
        <is>
          <t>100.00%</t>
        </is>
      </c>
    </row>
    <row r="18">
      <c r="A18" s="4" t="inlineStr">
        <is>
          <t>ProQR Therapeutics IV B.V. [Member]</t>
        </is>
      </c>
    </row>
    <row r="19">
      <c r="A19" s="3" t="inlineStr">
        <is>
          <t>Disclosure of subsidiaries [line items]</t>
        </is>
      </c>
    </row>
    <row r="20">
      <c r="A20" s="4" t="inlineStr">
        <is>
          <t>Proportion of ownership interest in subsidiary</t>
        </is>
      </c>
      <c r="B20" s="4" t="inlineStr">
        <is>
          <t>100.00%</t>
        </is>
      </c>
    </row>
    <row r="21">
      <c r="A21" s="4" t="inlineStr">
        <is>
          <t>ProQR Therapeutics VI B.V. [Member]</t>
        </is>
      </c>
    </row>
    <row r="22">
      <c r="A22" s="3" t="inlineStr">
        <is>
          <t>Disclosure of subsidiaries [line items]</t>
        </is>
      </c>
    </row>
    <row r="23">
      <c r="A23" s="4" t="inlineStr">
        <is>
          <t>Proportion of ownership interest in subsidiary</t>
        </is>
      </c>
      <c r="B23" s="4" t="inlineStr">
        <is>
          <t>100.00%</t>
        </is>
      </c>
    </row>
    <row r="24">
      <c r="A24" s="4" t="inlineStr">
        <is>
          <t>ProQR Therapeutics VII B.V. [Member]</t>
        </is>
      </c>
    </row>
    <row r="25">
      <c r="A25" s="3" t="inlineStr">
        <is>
          <t>Disclosure of subsidiaries [line items]</t>
        </is>
      </c>
    </row>
    <row r="26">
      <c r="A26" s="4" t="inlineStr">
        <is>
          <t>Proportion of ownership interest in subsidiary</t>
        </is>
      </c>
      <c r="B26" s="4" t="inlineStr">
        <is>
          <t>100.00%</t>
        </is>
      </c>
    </row>
    <row r="27">
      <c r="A27" s="4" t="inlineStr">
        <is>
          <t>ProQR Therapeutics VIII B.V. [Member]</t>
        </is>
      </c>
    </row>
    <row r="28">
      <c r="A28" s="3" t="inlineStr">
        <is>
          <t>Disclosure of subsidiaries [line items]</t>
        </is>
      </c>
    </row>
    <row r="29">
      <c r="A29" s="4" t="inlineStr">
        <is>
          <t>Proportion of ownership interest in subsidiary</t>
        </is>
      </c>
      <c r="B29" s="4" t="inlineStr">
        <is>
          <t>100.00%</t>
        </is>
      </c>
    </row>
    <row r="30">
      <c r="A30" s="4" t="inlineStr">
        <is>
          <t>ProQR Therapeutics IX B.V. [Member]</t>
        </is>
      </c>
    </row>
    <row r="31">
      <c r="A31" s="3" t="inlineStr">
        <is>
          <t>Disclosure of subsidiaries [line items]</t>
        </is>
      </c>
    </row>
    <row r="32">
      <c r="A32" s="4" t="inlineStr">
        <is>
          <t>Proportion of ownership interest in subsidiary</t>
        </is>
      </c>
      <c r="B32" s="4" t="inlineStr">
        <is>
          <t>100.00%</t>
        </is>
      </c>
    </row>
    <row r="33">
      <c r="A33" s="4" t="inlineStr">
        <is>
          <t>ProQR Therapeutics I Inc. [Member]</t>
        </is>
      </c>
    </row>
    <row r="34">
      <c r="A34" s="3" t="inlineStr">
        <is>
          <t>Disclosure of subsidiaries [line items]</t>
        </is>
      </c>
    </row>
    <row r="35">
      <c r="A35" s="4" t="inlineStr">
        <is>
          <t>Proportion of ownership interest in subsidiary</t>
        </is>
      </c>
      <c r="B35" s="4" t="inlineStr">
        <is>
          <t>100.00%</t>
        </is>
      </c>
    </row>
    <row r="36">
      <c r="A36" s="4" t="inlineStr">
        <is>
          <t>Amylon Therapeutics B.V [Member]</t>
        </is>
      </c>
    </row>
    <row r="37">
      <c r="A37" s="3" t="inlineStr">
        <is>
          <t>Disclosure of subsidiaries [line items]</t>
        </is>
      </c>
    </row>
    <row r="38">
      <c r="A38" s="4" t="inlineStr">
        <is>
          <t>Proportion of ownership interest in subsidiary</t>
        </is>
      </c>
      <c r="B38" s="4" t="inlineStr">
        <is>
          <t>80.00%</t>
        </is>
      </c>
    </row>
    <row r="39">
      <c r="A39" s="4" t="inlineStr">
        <is>
          <t>Amylon Therapeutics Inc [Member]</t>
        </is>
      </c>
    </row>
    <row r="40">
      <c r="A40" s="3" t="inlineStr">
        <is>
          <t>Disclosure of subsidiaries [line items]</t>
        </is>
      </c>
    </row>
    <row r="41">
      <c r="A41" s="4" t="inlineStr">
        <is>
          <t>Proportion of ownership interest in subsidiary</t>
        </is>
      </c>
      <c r="B41"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Estimated useful lives (Details) € in Thousands</t>
        </is>
      </c>
      <c r="B1" s="2" t="inlineStr">
        <is>
          <t>12 Months Ended</t>
        </is>
      </c>
    </row>
    <row r="2">
      <c r="B2" s="2" t="inlineStr">
        <is>
          <t>Dec. 31, 2020EUR (€)</t>
        </is>
      </c>
    </row>
    <row r="3">
      <c r="A3" s="3" t="inlineStr">
        <is>
          <t>Disclosure Of Detailed Information About Intangibles, Property, Plant And Equipment [Line Items]</t>
        </is>
      </c>
    </row>
    <row r="4">
      <c r="A4" s="4" t="inlineStr">
        <is>
          <t>Impairment loss</t>
        </is>
      </c>
      <c r="B4" s="6" t="n">
        <v>0</v>
      </c>
    </row>
    <row r="5">
      <c r="A5" s="4" t="inlineStr">
        <is>
          <t>Buildings and Leasehold improvements | Minimum</t>
        </is>
      </c>
    </row>
    <row r="6">
      <c r="A6" s="3" t="inlineStr">
        <is>
          <t>Disclosure Of Detailed Information About Intangibles, Property, Plant And Equipment [Line Items]</t>
        </is>
      </c>
    </row>
    <row r="7">
      <c r="A7" s="4" t="inlineStr">
        <is>
          <t>Estimated useful life, property, plant and equipment</t>
        </is>
      </c>
      <c r="B7" s="4" t="inlineStr">
        <is>
          <t>5 years</t>
        </is>
      </c>
    </row>
    <row r="8">
      <c r="A8" s="4" t="inlineStr">
        <is>
          <t>Buildings and Leasehold improvements | Maximum</t>
        </is>
      </c>
    </row>
    <row r="9">
      <c r="A9" s="3" t="inlineStr">
        <is>
          <t>Disclosure Of Detailed Information About Intangibles, Property, Plant And Equipment [Line Items]</t>
        </is>
      </c>
    </row>
    <row r="10">
      <c r="A10" s="4" t="inlineStr">
        <is>
          <t>Estimated useful life, property, plant and equipment</t>
        </is>
      </c>
      <c r="B10" s="4" t="inlineStr">
        <is>
          <t>10 years</t>
        </is>
      </c>
    </row>
    <row r="11">
      <c r="A11" s="4" t="inlineStr">
        <is>
          <t>Laboratory equipment</t>
        </is>
      </c>
    </row>
    <row r="12">
      <c r="A12" s="3" t="inlineStr">
        <is>
          <t>Disclosure Of Detailed Information About Intangibles, Property, Plant And Equipment [Line Items]</t>
        </is>
      </c>
    </row>
    <row r="13">
      <c r="A13" s="4" t="inlineStr">
        <is>
          <t>Estimated useful life, property, plant and equipment</t>
        </is>
      </c>
      <c r="B13" s="4" t="inlineStr">
        <is>
          <t>5 years</t>
        </is>
      </c>
    </row>
    <row r="14">
      <c r="A14" s="4" t="inlineStr">
        <is>
          <t>Other | Minimum</t>
        </is>
      </c>
    </row>
    <row r="15">
      <c r="A15" s="3" t="inlineStr">
        <is>
          <t>Disclosure Of Detailed Information About Intangibles, Property, Plant And Equipment [Line Items]</t>
        </is>
      </c>
    </row>
    <row r="16">
      <c r="A16" s="4" t="inlineStr">
        <is>
          <t>Estimated useful life, property, plant and equipment</t>
        </is>
      </c>
      <c r="B16" s="4" t="inlineStr">
        <is>
          <t>3 years</t>
        </is>
      </c>
    </row>
    <row r="17">
      <c r="A17" s="4" t="inlineStr">
        <is>
          <t>Other | Maximum</t>
        </is>
      </c>
    </row>
    <row r="18">
      <c r="A18" s="3" t="inlineStr">
        <is>
          <t>Disclosure Of Detailed Information About Intangibles, Property, Plant And Equipment [Line Items]</t>
        </is>
      </c>
    </row>
    <row r="19">
      <c r="A19" s="4" t="inlineStr">
        <is>
          <t>Estimated useful life, property, plant and equipment</t>
        </is>
      </c>
      <c r="B1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Risk Management - Narrative (Details) - EUR (€)</t>
        </is>
      </c>
      <c r="B1" s="2" t="inlineStr">
        <is>
          <t>12 Months Ended</t>
        </is>
      </c>
    </row>
    <row r="2">
      <c r="B2" s="2" t="inlineStr">
        <is>
          <t>Dec. 31, 2020</t>
        </is>
      </c>
      <c r="C2" s="2" t="inlineStr">
        <is>
          <t>Dec. 31, 2019</t>
        </is>
      </c>
    </row>
    <row r="3">
      <c r="A3" s="3" t="inlineStr">
        <is>
          <t>Financial Risk Management</t>
        </is>
      </c>
    </row>
    <row r="4">
      <c r="A4" s="4" t="inlineStr">
        <is>
          <t>Foreign currency assets in U.S. Dollars</t>
        </is>
      </c>
      <c r="B4" s="6" t="n">
        <v>22237000</v>
      </c>
      <c r="C4" s="6" t="n">
        <v>39004000</v>
      </c>
    </row>
    <row r="5">
      <c r="A5" s="4" t="inlineStr">
        <is>
          <t>Foreign currency denominated receivables and trade payable minimum term</t>
        </is>
      </c>
      <c r="B5" s="4" t="inlineStr">
        <is>
          <t>30 days</t>
        </is>
      </c>
    </row>
    <row r="6">
      <c r="A6" s="4" t="inlineStr">
        <is>
          <t>Foreign currency denominated receivables and trade payable maximum Term</t>
        </is>
      </c>
      <c r="B6" s="4" t="inlineStr">
        <is>
          <t>45 days</t>
        </is>
      </c>
    </row>
    <row r="7">
      <c r="A7" s="4" t="inlineStr">
        <is>
          <t>Weakening market risk indicator percentage</t>
        </is>
      </c>
      <c r="B7" s="4" t="inlineStr">
        <is>
          <t>10.00%</t>
        </is>
      </c>
    </row>
    <row r="8">
      <c r="A8" s="4" t="inlineStr">
        <is>
          <t>Weakening impact to profit and loss due to market risk</t>
        </is>
      </c>
      <c r="B8" s="6" t="n">
        <v>2224000</v>
      </c>
      <c r="C8" s="5" t="n">
        <v>3900000</v>
      </c>
    </row>
    <row r="9">
      <c r="A9" s="4" t="inlineStr">
        <is>
          <t>Strengthening market risk indicator percentage</t>
        </is>
      </c>
      <c r="B9" s="4" t="inlineStr">
        <is>
          <t>10.00%</t>
        </is>
      </c>
    </row>
    <row r="10">
      <c r="A10" s="4" t="inlineStr">
        <is>
          <t>Borrowings</t>
        </is>
      </c>
      <c r="B10" s="6" t="n">
        <v>17324000</v>
      </c>
      <c r="C10" s="6" t="n">
        <v>1305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Undiscounted Liabilities by Maturity (Details) - EUR (€)</t>
        </is>
      </c>
      <c r="B1" s="2" t="inlineStr">
        <is>
          <t>Dec. 31, 2020</t>
        </is>
      </c>
      <c r="C1" s="2" t="inlineStr">
        <is>
          <t>Dec. 31, 2019</t>
        </is>
      </c>
      <c r="D1" s="2" t="inlineStr">
        <is>
          <t>Jan. 01, 2019</t>
        </is>
      </c>
    </row>
    <row r="2">
      <c r="A2" s="3" t="inlineStr">
        <is>
          <t>Disclosure of detailed information about borrowings [line items]</t>
        </is>
      </c>
    </row>
    <row r="3">
      <c r="A3" s="4" t="inlineStr">
        <is>
          <t>Borrowings.</t>
        </is>
      </c>
      <c r="B3" s="6" t="n">
        <v>17324000</v>
      </c>
      <c r="C3" s="6" t="n">
        <v>13052000</v>
      </c>
    </row>
    <row r="4">
      <c r="A4" s="4" t="inlineStr">
        <is>
          <t>Lease liabilities</t>
        </is>
      </c>
      <c r="D4" s="6" t="n">
        <v>2359000</v>
      </c>
    </row>
    <row r="5">
      <c r="A5" s="4" t="inlineStr">
        <is>
          <t>Trade payables and other payables</t>
        </is>
      </c>
      <c r="B5" s="5" t="n">
        <v>221000</v>
      </c>
      <c r="C5" s="5" t="n">
        <v>445000</v>
      </c>
    </row>
    <row r="6">
      <c r="A6" s="4" t="inlineStr">
        <is>
          <t>Less than 1 year [Member]</t>
        </is>
      </c>
    </row>
    <row r="7">
      <c r="A7" s="3" t="inlineStr">
        <is>
          <t>Disclosure of detailed information about borrowings [line items]</t>
        </is>
      </c>
    </row>
    <row r="8">
      <c r="A8" s="4" t="inlineStr">
        <is>
          <t>Borrowings.</t>
        </is>
      </c>
      <c r="B8" s="5" t="n">
        <v>2391000</v>
      </c>
      <c r="C8" s="5" t="n">
        <v>343000</v>
      </c>
    </row>
    <row r="9">
      <c r="A9" s="4" t="inlineStr">
        <is>
          <t>Lease liabilities</t>
        </is>
      </c>
      <c r="B9" s="5" t="n">
        <v>2079000</v>
      </c>
      <c r="C9" s="5" t="n">
        <v>513000</v>
      </c>
    </row>
    <row r="10">
      <c r="A10" s="4" t="inlineStr">
        <is>
          <t>Trade payables and other payables</t>
        </is>
      </c>
      <c r="B10" s="5" t="n">
        <v>7067000</v>
      </c>
      <c r="C10" s="5" t="n">
        <v>10142000</v>
      </c>
    </row>
    <row r="11">
      <c r="A11" s="4" t="inlineStr">
        <is>
          <t>Total</t>
        </is>
      </c>
      <c r="B11" s="5" t="n">
        <v>11537000</v>
      </c>
      <c r="C11" s="5" t="n">
        <v>10998000</v>
      </c>
    </row>
    <row r="12">
      <c r="A12" s="4" t="inlineStr">
        <is>
          <t>Between 1 and 2 years [Member]</t>
        </is>
      </c>
    </row>
    <row r="13">
      <c r="A13" s="3" t="inlineStr">
        <is>
          <t>Disclosure of detailed information about borrowings [line items]</t>
        </is>
      </c>
    </row>
    <row r="14">
      <c r="A14" s="4" t="inlineStr">
        <is>
          <t>Borrowings.</t>
        </is>
      </c>
      <c r="B14" s="5" t="n">
        <v>6674000</v>
      </c>
      <c r="C14" s="5" t="n">
        <v>10054000</v>
      </c>
    </row>
    <row r="15">
      <c r="A15" s="4" t="inlineStr">
        <is>
          <t>Lease liabilities</t>
        </is>
      </c>
      <c r="B15" s="5" t="n">
        <v>2079000</v>
      </c>
    </row>
    <row r="16">
      <c r="A16" s="4" t="inlineStr">
        <is>
          <t>Total</t>
        </is>
      </c>
      <c r="B16" s="5" t="n">
        <v>8753000</v>
      </c>
      <c r="C16" s="5" t="n">
        <v>10054000</v>
      </c>
    </row>
    <row r="17">
      <c r="A17" s="4" t="inlineStr">
        <is>
          <t>Between 2 and 5 years [Member]</t>
        </is>
      </c>
    </row>
    <row r="18">
      <c r="A18" s="3" t="inlineStr">
        <is>
          <t>Disclosure of detailed information about borrowings [line items]</t>
        </is>
      </c>
    </row>
    <row r="19">
      <c r="A19" s="4" t="inlineStr">
        <is>
          <t>Borrowings.</t>
        </is>
      </c>
      <c r="B19" s="5" t="n">
        <v>13808000</v>
      </c>
      <c r="C19" s="5" t="n">
        <v>4790000</v>
      </c>
    </row>
    <row r="20">
      <c r="A20" s="4" t="inlineStr">
        <is>
          <t>Lease liabilities</t>
        </is>
      </c>
      <c r="B20" s="5" t="n">
        <v>6235000</v>
      </c>
    </row>
    <row r="21">
      <c r="A21" s="4" t="inlineStr">
        <is>
          <t>Total</t>
        </is>
      </c>
      <c r="B21" s="5" t="n">
        <v>20043000</v>
      </c>
      <c r="C21" s="5" t="n">
        <v>4790000</v>
      </c>
    </row>
    <row r="22">
      <c r="A22" s="4" t="inlineStr">
        <is>
          <t>Over 5 years [Member]</t>
        </is>
      </c>
    </row>
    <row r="23">
      <c r="A23" s="3" t="inlineStr">
        <is>
          <t>Disclosure of detailed information about borrowings [line items]</t>
        </is>
      </c>
    </row>
    <row r="24">
      <c r="A24" s="4" t="inlineStr">
        <is>
          <t>Borrowings.</t>
        </is>
      </c>
      <c r="C24" s="5" t="n">
        <v>322000</v>
      </c>
    </row>
    <row r="25">
      <c r="A25" s="4" t="inlineStr">
        <is>
          <t>Lease liabilities</t>
        </is>
      </c>
      <c r="B25" s="5" t="n">
        <v>11432000</v>
      </c>
    </row>
    <row r="26">
      <c r="A26" s="4" t="inlineStr">
        <is>
          <t>Total</t>
        </is>
      </c>
      <c r="B26" s="6" t="n">
        <v>11432000</v>
      </c>
      <c r="C26" s="6" t="n">
        <v>32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reportable segment</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PP&amp;E') (Details) - EUR (€)</t>
        </is>
      </c>
      <c r="B1" s="2" t="inlineStr">
        <is>
          <t>12 Months Ended</t>
        </is>
      </c>
    </row>
    <row r="2">
      <c r="B2" s="2" t="inlineStr">
        <is>
          <t>Dec. 31, 2020</t>
        </is>
      </c>
      <c r="C2" s="2" t="inlineStr">
        <is>
          <t>Dec. 31, 2019</t>
        </is>
      </c>
    </row>
    <row r="3">
      <c r="A3" s="3" t="inlineStr">
        <is>
          <t>Property, Plant and Equipment</t>
        </is>
      </c>
    </row>
    <row r="4">
      <c r="A4" s="4" t="inlineStr">
        <is>
          <t>Carrying amount at beginning of period</t>
        </is>
      </c>
      <c r="B4" s="6" t="n">
        <v>2440000</v>
      </c>
      <c r="C4" s="6" t="n">
        <v>4223000</v>
      </c>
    </row>
    <row r="5">
      <c r="A5" s="4" t="inlineStr">
        <is>
          <t>Additions</t>
        </is>
      </c>
      <c r="B5" s="5" t="n">
        <v>924000</v>
      </c>
      <c r="C5" s="5" t="n">
        <v>835000</v>
      </c>
    </row>
    <row r="6">
      <c r="A6" s="4" t="inlineStr">
        <is>
          <t>Depreciation</t>
        </is>
      </c>
      <c r="B6" s="5" t="n">
        <v>2355000</v>
      </c>
      <c r="C6" s="5" t="n">
        <v>2052000</v>
      </c>
    </row>
    <row r="7">
      <c r="A7" s="4" t="inlineStr">
        <is>
          <t>Recognition of right-of-use asset</t>
        </is>
      </c>
      <c r="B7" s="5" t="n">
        <v>16332000</v>
      </c>
    </row>
    <row r="8">
      <c r="A8" s="4" t="inlineStr">
        <is>
          <t>Effect of lease modification (note 22)</t>
        </is>
      </c>
      <c r="B8" s="5" t="n">
        <v>1260000</v>
      </c>
      <c r="C8" s="5" t="n">
        <v>-566000</v>
      </c>
    </row>
    <row r="9">
      <c r="A9" s="4" t="inlineStr">
        <is>
          <t>Movement for the period</t>
        </is>
      </c>
      <c r="B9" s="5" t="n">
        <v>16161000</v>
      </c>
      <c r="C9" s="5" t="n">
        <v>-1783000</v>
      </c>
    </row>
    <row r="10">
      <c r="A10" s="4" t="inlineStr">
        <is>
          <t>Carrying amount at end of period</t>
        </is>
      </c>
      <c r="B10" s="5" t="n">
        <v>18601000</v>
      </c>
      <c r="C10" s="5" t="n">
        <v>2440000</v>
      </c>
    </row>
    <row r="11">
      <c r="A11" s="4" t="inlineStr">
        <is>
          <t>Research and development costs</t>
        </is>
      </c>
    </row>
    <row r="12">
      <c r="A12" s="3" t="inlineStr">
        <is>
          <t>Property, Plant and Equipment</t>
        </is>
      </c>
    </row>
    <row r="13">
      <c r="A13" s="4" t="inlineStr">
        <is>
          <t>Depreciation</t>
        </is>
      </c>
      <c r="B13" s="5" t="n">
        <v>1789000</v>
      </c>
      <c r="C13" s="5" t="n">
        <v>1583000</v>
      </c>
    </row>
    <row r="14">
      <c r="A14" s="4" t="inlineStr">
        <is>
          <t>General and administrative costs</t>
        </is>
      </c>
    </row>
    <row r="15">
      <c r="A15" s="3" t="inlineStr">
        <is>
          <t>Property, Plant and Equipment</t>
        </is>
      </c>
    </row>
    <row r="16">
      <c r="A16" s="4" t="inlineStr">
        <is>
          <t>Depreciation</t>
        </is>
      </c>
      <c r="B16" s="5" t="n">
        <v>566000</v>
      </c>
      <c r="C16" s="5" t="n">
        <v>469000</v>
      </c>
    </row>
    <row r="17">
      <c r="A17" s="4" t="inlineStr">
        <is>
          <t>Buildings and Leasehold improvements</t>
        </is>
      </c>
    </row>
    <row r="18">
      <c r="A18" s="3" t="inlineStr">
        <is>
          <t>Property, Plant and Equipment</t>
        </is>
      </c>
    </row>
    <row r="19">
      <c r="A19" s="4" t="inlineStr">
        <is>
          <t>Carrying amount at beginning of period</t>
        </is>
      </c>
      <c r="B19" s="5" t="n">
        <v>1225000</v>
      </c>
      <c r="C19" s="5" t="n">
        <v>3135000</v>
      </c>
    </row>
    <row r="20">
      <c r="A20" s="4" t="inlineStr">
        <is>
          <t>Additions</t>
        </is>
      </c>
      <c r="B20" s="5" t="n">
        <v>244000</v>
      </c>
      <c r="C20" s="5" t="n">
        <v>141000</v>
      </c>
    </row>
    <row r="21">
      <c r="A21" s="4" t="inlineStr">
        <is>
          <t>Depreciation</t>
        </is>
      </c>
      <c r="B21" s="5" t="n">
        <v>1750000</v>
      </c>
      <c r="C21" s="5" t="n">
        <v>1485000</v>
      </c>
    </row>
    <row r="22">
      <c r="A22" s="4" t="inlineStr">
        <is>
          <t>Recognition of right-of-use asset</t>
        </is>
      </c>
      <c r="B22" s="5" t="n">
        <v>16332000</v>
      </c>
    </row>
    <row r="23">
      <c r="A23" s="4" t="inlineStr">
        <is>
          <t>Effect of lease modification (note 22)</t>
        </is>
      </c>
      <c r="B23" s="5" t="n">
        <v>1260000</v>
      </c>
      <c r="C23" s="5" t="n">
        <v>-566000</v>
      </c>
    </row>
    <row r="24">
      <c r="A24" s="4" t="inlineStr">
        <is>
          <t>Movement for the period</t>
        </is>
      </c>
      <c r="B24" s="5" t="n">
        <v>16086000</v>
      </c>
      <c r="C24" s="5" t="n">
        <v>-1910000</v>
      </c>
    </row>
    <row r="25">
      <c r="A25" s="4" t="inlineStr">
        <is>
          <t>Carrying amount at end of period</t>
        </is>
      </c>
      <c r="B25" s="5" t="n">
        <v>17311000</v>
      </c>
      <c r="C25" s="5" t="n">
        <v>1225000</v>
      </c>
    </row>
    <row r="26">
      <c r="A26" s="4" t="inlineStr">
        <is>
          <t>Right-of-use assets</t>
        </is>
      </c>
      <c r="B26" s="5" t="n">
        <v>16775000</v>
      </c>
      <c r="C26" s="5" t="n">
        <v>606000</v>
      </c>
    </row>
    <row r="27">
      <c r="A27" s="4" t="inlineStr">
        <is>
          <t>Laboratory equipment</t>
        </is>
      </c>
    </row>
    <row r="28">
      <c r="A28" s="3" t="inlineStr">
        <is>
          <t>Property, Plant and Equipment</t>
        </is>
      </c>
    </row>
    <row r="29">
      <c r="A29" s="4" t="inlineStr">
        <is>
          <t>Carrying amount at beginning of period</t>
        </is>
      </c>
      <c r="B29" s="5" t="n">
        <v>1058000</v>
      </c>
      <c r="C29" s="5" t="n">
        <v>797000</v>
      </c>
    </row>
    <row r="30">
      <c r="A30" s="4" t="inlineStr">
        <is>
          <t>Additions</t>
        </is>
      </c>
      <c r="B30" s="5" t="n">
        <v>655000</v>
      </c>
      <c r="C30" s="5" t="n">
        <v>694000</v>
      </c>
    </row>
    <row r="31">
      <c r="A31" s="4" t="inlineStr">
        <is>
          <t>Depreciation</t>
        </is>
      </c>
      <c r="B31" s="5" t="n">
        <v>498000</v>
      </c>
      <c r="C31" s="5" t="n">
        <v>433000</v>
      </c>
    </row>
    <row r="32">
      <c r="A32" s="4" t="inlineStr">
        <is>
          <t>Movement for the period</t>
        </is>
      </c>
      <c r="B32" s="5" t="n">
        <v>157000</v>
      </c>
      <c r="C32" s="5" t="n">
        <v>261000</v>
      </c>
    </row>
    <row r="33">
      <c r="A33" s="4" t="inlineStr">
        <is>
          <t>Carrying amount at end of period</t>
        </is>
      </c>
      <c r="B33" s="5" t="n">
        <v>1215000</v>
      </c>
      <c r="C33" s="5" t="n">
        <v>1058000</v>
      </c>
    </row>
    <row r="34">
      <c r="A34" s="4" t="inlineStr">
        <is>
          <t>Other</t>
        </is>
      </c>
    </row>
    <row r="35">
      <c r="A35" s="3" t="inlineStr">
        <is>
          <t>Property, Plant and Equipment</t>
        </is>
      </c>
    </row>
    <row r="36">
      <c r="A36" s="4" t="inlineStr">
        <is>
          <t>Carrying amount at beginning of period</t>
        </is>
      </c>
      <c r="B36" s="5" t="n">
        <v>157000</v>
      </c>
      <c r="C36" s="5" t="n">
        <v>291000</v>
      </c>
    </row>
    <row r="37">
      <c r="A37" s="4" t="inlineStr">
        <is>
          <t>Additions</t>
        </is>
      </c>
      <c r="B37" s="5" t="n">
        <v>25000</v>
      </c>
    </row>
    <row r="38">
      <c r="A38" s="4" t="inlineStr">
        <is>
          <t>Depreciation</t>
        </is>
      </c>
      <c r="B38" s="5" t="n">
        <v>107000</v>
      </c>
      <c r="C38" s="5" t="n">
        <v>134000</v>
      </c>
    </row>
    <row r="39">
      <c r="A39" s="4" t="inlineStr">
        <is>
          <t>Movement for the period</t>
        </is>
      </c>
      <c r="B39" s="5" t="n">
        <v>-82000</v>
      </c>
      <c r="C39" s="5" t="n">
        <v>-134000</v>
      </c>
    </row>
    <row r="40">
      <c r="A40" s="4" t="inlineStr">
        <is>
          <t>Carrying amount at end of period</t>
        </is>
      </c>
      <c r="B40" s="5" t="n">
        <v>75000</v>
      </c>
      <c r="C40" s="5" t="n">
        <v>157000</v>
      </c>
    </row>
    <row r="41">
      <c r="A41" s="4" t="inlineStr">
        <is>
          <t>Cost</t>
        </is>
      </c>
    </row>
    <row r="42">
      <c r="A42" s="3" t="inlineStr">
        <is>
          <t>Property, Plant and Equipment</t>
        </is>
      </c>
    </row>
    <row r="43">
      <c r="A43" s="4" t="inlineStr">
        <is>
          <t>Carrying amount at beginning of period</t>
        </is>
      </c>
      <c r="B43" s="5" t="n">
        <v>8109000</v>
      </c>
      <c r="C43" s="5" t="n">
        <v>7840000</v>
      </c>
    </row>
    <row r="44">
      <c r="A44" s="4" t="inlineStr">
        <is>
          <t>Carrying amount at end of period</t>
        </is>
      </c>
      <c r="B44" s="5" t="n">
        <v>26625000</v>
      </c>
      <c r="C44" s="5" t="n">
        <v>8109000</v>
      </c>
    </row>
    <row r="45">
      <c r="A45" s="4" t="inlineStr">
        <is>
          <t>Cost | Buildings and Leasehold improvements</t>
        </is>
      </c>
    </row>
    <row r="46">
      <c r="A46" s="3" t="inlineStr">
        <is>
          <t>Property, Plant and Equipment</t>
        </is>
      </c>
    </row>
    <row r="47">
      <c r="A47" s="4" t="inlineStr">
        <is>
          <t>Carrying amount at beginning of period</t>
        </is>
      </c>
      <c r="B47" s="5" t="n">
        <v>3808000</v>
      </c>
      <c r="C47" s="5" t="n">
        <v>4233000</v>
      </c>
    </row>
    <row r="48">
      <c r="A48" s="4" t="inlineStr">
        <is>
          <t>Carrying amount at end of period</t>
        </is>
      </c>
      <c r="B48" s="5" t="n">
        <v>21644000</v>
      </c>
      <c r="C48" s="5" t="n">
        <v>3808000</v>
      </c>
    </row>
    <row r="49">
      <c r="A49" s="4" t="inlineStr">
        <is>
          <t>Cost | Laboratory equipment</t>
        </is>
      </c>
    </row>
    <row r="50">
      <c r="A50" s="3" t="inlineStr">
        <is>
          <t>Property, Plant and Equipment</t>
        </is>
      </c>
    </row>
    <row r="51">
      <c r="A51" s="4" t="inlineStr">
        <is>
          <t>Carrying amount at beginning of period</t>
        </is>
      </c>
      <c r="B51" s="5" t="n">
        <v>2979000</v>
      </c>
      <c r="C51" s="5" t="n">
        <v>2285000</v>
      </c>
    </row>
    <row r="52">
      <c r="A52" s="4" t="inlineStr">
        <is>
          <t>Carrying amount at end of period</t>
        </is>
      </c>
      <c r="B52" s="5" t="n">
        <v>3634000</v>
      </c>
      <c r="C52" s="5" t="n">
        <v>2979000</v>
      </c>
    </row>
    <row r="53">
      <c r="A53" s="4" t="inlineStr">
        <is>
          <t>Cost | Other</t>
        </is>
      </c>
    </row>
    <row r="54">
      <c r="A54" s="3" t="inlineStr">
        <is>
          <t>Property, Plant and Equipment</t>
        </is>
      </c>
    </row>
    <row r="55">
      <c r="A55" s="4" t="inlineStr">
        <is>
          <t>Carrying amount at beginning of period</t>
        </is>
      </c>
      <c r="B55" s="5" t="n">
        <v>1322000</v>
      </c>
      <c r="C55" s="5" t="n">
        <v>1322000</v>
      </c>
    </row>
    <row r="56">
      <c r="A56" s="4" t="inlineStr">
        <is>
          <t>Carrying amount at end of period</t>
        </is>
      </c>
      <c r="B56" s="5" t="n">
        <v>1347000</v>
      </c>
      <c r="C56" s="5" t="n">
        <v>1322000</v>
      </c>
    </row>
    <row r="57">
      <c r="A57" s="4" t="inlineStr">
        <is>
          <t>Accumulated depreciation</t>
        </is>
      </c>
    </row>
    <row r="58">
      <c r="A58" s="3" t="inlineStr">
        <is>
          <t>Property, Plant and Equipment</t>
        </is>
      </c>
    </row>
    <row r="59">
      <c r="A59" s="4" t="inlineStr">
        <is>
          <t>Carrying amount at beginning of period</t>
        </is>
      </c>
      <c r="B59" s="5" t="n">
        <v>-5669000</v>
      </c>
      <c r="C59" s="5" t="n">
        <v>-3617000</v>
      </c>
    </row>
    <row r="60">
      <c r="A60" s="4" t="inlineStr">
        <is>
          <t>Carrying amount at end of period</t>
        </is>
      </c>
      <c r="B60" s="5" t="n">
        <v>-8024000</v>
      </c>
      <c r="C60" s="5" t="n">
        <v>-5669000</v>
      </c>
    </row>
    <row r="61">
      <c r="A61" s="4" t="inlineStr">
        <is>
          <t>Accumulated depreciation | Buildings and Leasehold improvements</t>
        </is>
      </c>
    </row>
    <row r="62">
      <c r="A62" s="3" t="inlineStr">
        <is>
          <t>Property, Plant and Equipment</t>
        </is>
      </c>
    </row>
    <row r="63">
      <c r="A63" s="4" t="inlineStr">
        <is>
          <t>Carrying amount at beginning of period</t>
        </is>
      </c>
      <c r="B63" s="5" t="n">
        <v>-2583000</v>
      </c>
      <c r="C63" s="5" t="n">
        <v>-1098000</v>
      </c>
    </row>
    <row r="64">
      <c r="A64" s="4" t="inlineStr">
        <is>
          <t>Carrying amount at end of period</t>
        </is>
      </c>
      <c r="B64" s="5" t="n">
        <v>-4333000</v>
      </c>
      <c r="C64" s="5" t="n">
        <v>-2583000</v>
      </c>
    </row>
    <row r="65">
      <c r="A65" s="4" t="inlineStr">
        <is>
          <t>Accumulated depreciation | Laboratory equipment</t>
        </is>
      </c>
    </row>
    <row r="66">
      <c r="A66" s="3" t="inlineStr">
        <is>
          <t>Property, Plant and Equipment</t>
        </is>
      </c>
    </row>
    <row r="67">
      <c r="A67" s="4" t="inlineStr">
        <is>
          <t>Carrying amount at beginning of period</t>
        </is>
      </c>
      <c r="B67" s="5" t="n">
        <v>-1921000</v>
      </c>
      <c r="C67" s="5" t="n">
        <v>-1488000</v>
      </c>
    </row>
    <row r="68">
      <c r="A68" s="4" t="inlineStr">
        <is>
          <t>Carrying amount at end of period</t>
        </is>
      </c>
      <c r="B68" s="5" t="n">
        <v>-2419000</v>
      </c>
      <c r="C68" s="5" t="n">
        <v>-1921000</v>
      </c>
    </row>
    <row r="69">
      <c r="A69" s="4" t="inlineStr">
        <is>
          <t>Accumulated depreciation | Other</t>
        </is>
      </c>
    </row>
    <row r="70">
      <c r="A70" s="3" t="inlineStr">
        <is>
          <t>Property, Plant and Equipment</t>
        </is>
      </c>
    </row>
    <row r="71">
      <c r="A71" s="4" t="inlineStr">
        <is>
          <t>Carrying amount at beginning of period</t>
        </is>
      </c>
      <c r="B71" s="5" t="n">
        <v>-1165000</v>
      </c>
      <c r="C71" s="5" t="n">
        <v>-1031000</v>
      </c>
    </row>
    <row r="72">
      <c r="A72" s="4" t="inlineStr">
        <is>
          <t>Carrying amount at end of period</t>
        </is>
      </c>
      <c r="B72" s="6" t="n">
        <v>-1272000</v>
      </c>
      <c r="C72" s="6" t="n">
        <v>-116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in associates (Details) - EUR (€) € in Thousands</t>
        </is>
      </c>
      <c r="B1" s="2" t="inlineStr">
        <is>
          <t>12 Months Ended</t>
        </is>
      </c>
    </row>
    <row r="2">
      <c r="B2" s="2" t="inlineStr">
        <is>
          <t>Dec. 31, 2020</t>
        </is>
      </c>
      <c r="C2" s="2" t="inlineStr">
        <is>
          <t>Dec. 31, 2019</t>
        </is>
      </c>
    </row>
    <row r="3">
      <c r="A3" s="3" t="inlineStr">
        <is>
          <t>Investments in associates</t>
        </is>
      </c>
    </row>
    <row r="4">
      <c r="A4" s="4" t="inlineStr">
        <is>
          <t>Beginning balance</t>
        </is>
      </c>
      <c r="B4" s="6" t="n">
        <v>429</v>
      </c>
    </row>
    <row r="5">
      <c r="A5" s="4" t="inlineStr">
        <is>
          <t>Ending Balance</t>
        </is>
      </c>
      <c r="B5" s="5" t="n">
        <v>107</v>
      </c>
      <c r="C5" s="6" t="n">
        <v>429</v>
      </c>
    </row>
    <row r="6">
      <c r="A6" s="4" t="inlineStr">
        <is>
          <t>Wings Therapeutics Inc</t>
        </is>
      </c>
    </row>
    <row r="7">
      <c r="A7" s="3" t="inlineStr">
        <is>
          <t>Investments in associates</t>
        </is>
      </c>
    </row>
    <row r="8">
      <c r="A8" s="4" t="inlineStr">
        <is>
          <t>Beginning balance</t>
        </is>
      </c>
      <c r="B8" s="5" t="n">
        <v>429</v>
      </c>
    </row>
    <row r="9">
      <c r="A9" s="4" t="inlineStr">
        <is>
          <t>Gain on initial recognition of investment in associate</t>
        </is>
      </c>
      <c r="C9" s="5" t="n">
        <v>949</v>
      </c>
    </row>
    <row r="10">
      <c r="A10" s="4" t="inlineStr">
        <is>
          <t>Share of loss from continuing operations</t>
        </is>
      </c>
      <c r="B10" s="5" t="n">
        <v>-322</v>
      </c>
      <c r="C10" s="5" t="n">
        <v>-520</v>
      </c>
    </row>
    <row r="11">
      <c r="A11" s="4" t="inlineStr">
        <is>
          <t>Ending Balance</t>
        </is>
      </c>
      <c r="B11" s="6" t="n">
        <v>107</v>
      </c>
      <c r="C11" s="6" t="n">
        <v>4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ocial Security and Other Taxes (Details) - EUR (€) € in Thousands</t>
        </is>
      </c>
      <c r="B1" s="2" t="inlineStr">
        <is>
          <t>Dec. 31, 2020</t>
        </is>
      </c>
      <c r="C1" s="2" t="inlineStr">
        <is>
          <t>Dec. 31, 2019</t>
        </is>
      </c>
    </row>
    <row r="2">
      <c r="A2" s="3" t="inlineStr">
        <is>
          <t>Social Security and Other Taxes</t>
        </is>
      </c>
    </row>
    <row r="3">
      <c r="A3" s="4" t="inlineStr">
        <is>
          <t>Value added tax</t>
        </is>
      </c>
      <c r="B3" s="6" t="n">
        <v>421</v>
      </c>
      <c r="C3" s="6" t="n">
        <v>557</v>
      </c>
    </row>
    <row r="4">
      <c r="A4" s="4" t="inlineStr">
        <is>
          <t>Wage tax</t>
        </is>
      </c>
      <c r="C4" s="5" t="n">
        <v>293</v>
      </c>
    </row>
    <row r="5">
      <c r="A5" s="4" t="inlineStr">
        <is>
          <t>Total Social Security and Other Taxes</t>
        </is>
      </c>
      <c r="B5" s="6" t="n">
        <v>421</v>
      </c>
      <c r="C5" s="6" t="n">
        <v>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Dec. 31, 2020</t>
        </is>
      </c>
      <c r="C1" s="2" t="inlineStr">
        <is>
          <t>Dec. 31, 2019</t>
        </is>
      </c>
    </row>
    <row r="2">
      <c r="A2" s="3" t="inlineStr">
        <is>
          <t>Prepayments and Other Receivables.</t>
        </is>
      </c>
    </row>
    <row r="3">
      <c r="A3" s="4" t="inlineStr">
        <is>
          <t>Prepayments</t>
        </is>
      </c>
      <c r="B3" s="6" t="n">
        <v>3383</v>
      </c>
      <c r="C3" s="6" t="n">
        <v>1526</v>
      </c>
    </row>
    <row r="4">
      <c r="A4" s="4" t="inlineStr">
        <is>
          <t>Other receivables</t>
        </is>
      </c>
      <c r="B4" s="5" t="n">
        <v>379</v>
      </c>
      <c r="C4" s="5" t="n">
        <v>340</v>
      </c>
    </row>
    <row r="5">
      <c r="A5" s="4" t="inlineStr">
        <is>
          <t>Total Prepayments and Other Receivables</t>
        </is>
      </c>
      <c r="B5" s="6" t="n">
        <v>3762</v>
      </c>
      <c r="C5" s="6" t="n">
        <v>1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ProQR Therapeutics N.V.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At December 31, 2020, ProQR Therapeutics N.V. is the ultimate parent company of the following entities:
·
ProQR Therapeutics Holding B.V. (the Netherlands, 100%);
·
ProQR Therapeutics I B.V. (the Netherlands, 100%);
·
ProQR Therapeutics II B.V. (the Netherlands, 100%);
·
ProQR Therapeutics III B.V. (the Netherlands, 100%);
·
ProQR Therapeutics IV B.V. (the Netherlands, 100%);
·
ProQR Therapeutics VI B.V. (the Netherlands, 100%);
·
ProQR Therapeutics VII B.V. (the Netherlands, 100%);
·
ProQR Therapeutics VIII B.V. (the Netherlands, 100%);
·
ProQR Therapeutics IX B.V. (the Netherlands, 100%);
·
ProQR Therapeutics I Inc. (United States, 100%);
·
Amylon Therapeutics B.V. (the Netherlands, 80%);
·
Amylon Therapeutics, Inc. (Unites States, a 100% subsidiary of Amylon Therapeutics B.V.)
ProQR Therapeutics N.V. is also statutory director of Stichting Bewaarneming Aandelen ProQR (ESOP Foundation) and has full control over this entity. At December 31, 2020, ProQR Therapeutics Holding B.V. holds a 20% minority shareholding in Wings Therapeutics Inc.
As used in these consolidated financial statements, unless the context indicates otherwise, all references to “ProQR”, the “Company” or the “Group” refer to ProQR Therapeutics N.V. including its subsidiaries and the ESOP Foun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t banks</t>
        </is>
      </c>
      <c r="B3" s="6" t="n">
        <v>75838</v>
      </c>
      <c r="C3" s="6" t="n">
        <v>111950</v>
      </c>
    </row>
    <row r="4">
      <c r="A4" s="4" t="inlineStr">
        <is>
          <t>Total cash and cash equivalents</t>
        </is>
      </c>
      <c r="B4" s="6" t="n">
        <v>75838</v>
      </c>
      <c r="C4" s="6" t="n">
        <v>111950</v>
      </c>
      <c r="D4" s="6" t="n">
        <v>105580</v>
      </c>
      <c r="E4" s="6" t="n">
        <v>48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57" customWidth="1" min="1" max="1"/>
    <col width="21" customWidth="1" min="2" max="2"/>
    <col width="37" customWidth="1" min="3" max="3"/>
    <col width="21" customWidth="1" min="4" max="4"/>
    <col width="37" customWidth="1" min="5" max="5"/>
    <col width="27" customWidth="1" min="6" max="6"/>
    <col width="27" customWidth="1" min="7" max="7"/>
    <col width="21" customWidth="1" min="8" max="8"/>
    <col width="37" customWidth="1" min="9" max="9"/>
    <col width="24" customWidth="1" min="10" max="10"/>
    <col width="30" customWidth="1" min="11" max="11"/>
    <col width="24" customWidth="1" min="12" max="12"/>
    <col width="21" customWidth="1" min="13" max="13"/>
    <col width="30" customWidth="1" min="14" max="14"/>
    <col width="20" customWidth="1" min="15" max="15"/>
  </cols>
  <sheetData>
    <row r="1">
      <c r="A1" s="1" t="inlineStr">
        <is>
          <t>Shareholders’ Equity - Share capital (Details)</t>
        </is>
      </c>
      <c r="B1" s="2" t="inlineStr">
        <is>
          <t>1 Months Ended</t>
        </is>
      </c>
      <c r="E1" s="2" t="inlineStr">
        <is>
          <t>12 Months Ended</t>
        </is>
      </c>
    </row>
    <row r="2">
      <c r="B2" s="2" t="inlineStr">
        <is>
          <t>Oct. 31, 2019EUR (€)</t>
        </is>
      </c>
      <c r="C2" s="2" t="inlineStr">
        <is>
          <t>Nov. 30, 2018USD ($)$ / sharesshares</t>
        </is>
      </c>
      <c r="D2" s="2" t="inlineStr">
        <is>
          <t>Sep. 30, 2018EUR (€)</t>
        </is>
      </c>
      <c r="E2" s="2" t="inlineStr">
        <is>
          <t>Dec. 31, 2020EUR (€)€ / sharesshares</t>
        </is>
      </c>
      <c r="F2" s="2" t="inlineStr">
        <is>
          <t>Dec. 31, 2019EUR (€)shares</t>
        </is>
      </c>
      <c r="G2" s="2" t="inlineStr">
        <is>
          <t>Dec. 31, 2018EUR (€)shares</t>
        </is>
      </c>
      <c r="H2" s="2" t="inlineStr">
        <is>
          <t>Mar. 31, 2020USD ($)</t>
        </is>
      </c>
      <c r="I2" s="2" t="inlineStr">
        <is>
          <t>Dec. 31, 2019USD ($)$ / sharesshares</t>
        </is>
      </c>
      <c r="J2" s="2" t="inlineStr">
        <is>
          <t>Dec. 31, 2019€ / shares</t>
        </is>
      </c>
      <c r="K2" s="2" t="inlineStr">
        <is>
          <t>Oct. 31, 2019$ / sharesshares</t>
        </is>
      </c>
      <c r="L2" s="2" t="inlineStr">
        <is>
          <t>Nov. 30, 2018€ / shares</t>
        </is>
      </c>
      <c r="M2" s="2" t="inlineStr">
        <is>
          <t>Nov. 07, 2018USD ($)</t>
        </is>
      </c>
      <c r="N2" s="2" t="inlineStr">
        <is>
          <t>Sep. 30, 2018$ / sharesshares</t>
        </is>
      </c>
      <c r="O2" s="2" t="inlineStr">
        <is>
          <t>Dec. 31, 2017shares</t>
        </is>
      </c>
    </row>
    <row r="3">
      <c r="A3" s="3" t="inlineStr">
        <is>
          <t>Shareholders’ Equity</t>
        </is>
      </c>
    </row>
    <row r="4">
      <c r="A4" s="4" t="inlineStr">
        <is>
          <t>Authorized share capital | €</t>
        </is>
      </c>
      <c r="E4" s="6" t="n">
        <v>7200000</v>
      </c>
    </row>
    <row r="5">
      <c r="A5" s="4" t="inlineStr">
        <is>
          <t>Maximum aggregate offering of ordinary shares | $</t>
        </is>
      </c>
      <c r="M5" s="8" t="n">
        <v>300000000</v>
      </c>
    </row>
    <row r="6">
      <c r="A6" s="4" t="inlineStr">
        <is>
          <t>Par value per share | € / shares</t>
        </is>
      </c>
      <c r="E6" s="7" t="n">
        <v>0.04</v>
      </c>
    </row>
    <row r="7">
      <c r="A7" s="4" t="inlineStr">
        <is>
          <t>Shares were issued and fully paid in cash</t>
        </is>
      </c>
      <c r="E7" s="5" t="n">
        <v>54131553</v>
      </c>
    </row>
    <row r="8">
      <c r="A8" s="4" t="inlineStr">
        <is>
          <t>Treasury shares</t>
        </is>
      </c>
      <c r="E8" s="5" t="n">
        <v>3926743</v>
      </c>
      <c r="I8" s="5" t="n">
        <v>4230151</v>
      </c>
    </row>
    <row r="9">
      <c r="A9" s="4" t="inlineStr">
        <is>
          <t>Shares issued in the period | €</t>
        </is>
      </c>
      <c r="E9" s="6" t="n">
        <v>272000</v>
      </c>
      <c r="F9" s="6" t="n">
        <v>48550000</v>
      </c>
      <c r="G9" s="6" t="n">
        <v>84191000</v>
      </c>
    </row>
    <row r="10">
      <c r="A10" s="4" t="inlineStr">
        <is>
          <t>Ordinary</t>
        </is>
      </c>
    </row>
    <row r="11">
      <c r="A11" s="3" t="inlineStr">
        <is>
          <t>Shareholders’ Equity</t>
        </is>
      </c>
    </row>
    <row r="12">
      <c r="A12" s="4" t="inlineStr">
        <is>
          <t>Number of shares issued</t>
        </is>
      </c>
      <c r="E12" s="5" t="n">
        <v>54131553</v>
      </c>
      <c r="G12" s="5" t="n">
        <v>43149987</v>
      </c>
      <c r="I12" s="5" t="n">
        <v>53975838</v>
      </c>
      <c r="O12" s="5" t="n">
        <v>36425014</v>
      </c>
    </row>
    <row r="13">
      <c r="A13" s="4" t="inlineStr">
        <is>
          <t>Issued for cash</t>
        </is>
      </c>
      <c r="E13" s="5" t="n">
        <v>53708</v>
      </c>
      <c r="F13" s="5" t="n">
        <v>10454545</v>
      </c>
      <c r="G13" s="5" t="n">
        <v>6612500</v>
      </c>
    </row>
    <row r="14">
      <c r="A14" s="4" t="inlineStr">
        <is>
          <t>Issued for services</t>
        </is>
      </c>
      <c r="E14" s="5" t="n">
        <v>102007</v>
      </c>
      <c r="F14" s="5" t="n">
        <v>371306</v>
      </c>
      <c r="G14" s="5" t="n">
        <v>112473</v>
      </c>
    </row>
    <row r="15">
      <c r="A15" s="4" t="inlineStr">
        <is>
          <t>Exercise of share options</t>
        </is>
      </c>
      <c r="E15" s="5" t="n">
        <v>303408</v>
      </c>
      <c r="F15" s="5" t="n">
        <v>46900</v>
      </c>
      <c r="G15" s="5" t="n">
        <v>226098</v>
      </c>
    </row>
    <row r="16">
      <c r="A16" s="4" t="inlineStr">
        <is>
          <t>Treasury shares issued (transferred)</t>
        </is>
      </c>
      <c r="E16" s="5" t="n">
        <v>-303408</v>
      </c>
      <c r="F16" s="5" t="n">
        <v>-46900</v>
      </c>
      <c r="G16" s="5" t="n">
        <v>-226098</v>
      </c>
    </row>
    <row r="17">
      <c r="A17" s="4" t="inlineStr">
        <is>
          <t>Number of shares authorised</t>
        </is>
      </c>
      <c r="E17" s="5" t="n">
        <v>90000000</v>
      </c>
    </row>
    <row r="18">
      <c r="A18" s="4" t="inlineStr">
        <is>
          <t>Preferred</t>
        </is>
      </c>
    </row>
    <row r="19">
      <c r="A19" s="3" t="inlineStr">
        <is>
          <t>Shareholders’ Equity</t>
        </is>
      </c>
    </row>
    <row r="20">
      <c r="A20" s="4" t="inlineStr">
        <is>
          <t>Number of shares authorised</t>
        </is>
      </c>
      <c r="E20" s="5" t="n">
        <v>90000000</v>
      </c>
    </row>
    <row r="21">
      <c r="A21" s="4" t="inlineStr">
        <is>
          <t>Market offering program | Ordinary</t>
        </is>
      </c>
    </row>
    <row r="22">
      <c r="A22" s="3" t="inlineStr">
        <is>
          <t>Shareholders’ Equity</t>
        </is>
      </c>
    </row>
    <row r="23">
      <c r="A23" s="4" t="inlineStr">
        <is>
          <t>Number of shares issued</t>
        </is>
      </c>
      <c r="E23" s="5" t="n">
        <v>0</v>
      </c>
    </row>
    <row r="24">
      <c r="A24" s="4" t="inlineStr">
        <is>
          <t>Maximum aggregate offering of ordinary shares | $</t>
        </is>
      </c>
      <c r="H24" s="8" t="n">
        <v>75000000</v>
      </c>
    </row>
    <row r="25">
      <c r="A25" s="4" t="inlineStr">
        <is>
          <t>Underwritten public offering and direct offering</t>
        </is>
      </c>
    </row>
    <row r="26">
      <c r="A26" s="3" t="inlineStr">
        <is>
          <t>Shareholders’ Equity</t>
        </is>
      </c>
    </row>
    <row r="27">
      <c r="A27" s="4" t="inlineStr">
        <is>
          <t>Number of shares issued</t>
        </is>
      </c>
      <c r="K27" s="5" t="n">
        <v>10454545</v>
      </c>
      <c r="N27" s="5" t="n">
        <v>6612500</v>
      </c>
    </row>
    <row r="28">
      <c r="A28" s="4" t="inlineStr">
        <is>
          <t>Share price | $ / shares</t>
        </is>
      </c>
      <c r="K28" s="9" t="n">
        <v>5.5</v>
      </c>
      <c r="N28" s="9" t="n">
        <v>15.75</v>
      </c>
    </row>
    <row r="29">
      <c r="A29" s="4" t="inlineStr">
        <is>
          <t>Gross proceeds | €</t>
        </is>
      </c>
      <c r="B29" s="6" t="n">
        <v>51597000</v>
      </c>
      <c r="D29" s="6" t="n">
        <v>89983000</v>
      </c>
    </row>
    <row r="30">
      <c r="A30" s="4" t="inlineStr">
        <is>
          <t>Transaction cost | €</t>
        </is>
      </c>
      <c r="B30" s="5" t="n">
        <v>3047000</v>
      </c>
      <c r="D30" s="5" t="n">
        <v>5792000</v>
      </c>
    </row>
    <row r="31">
      <c r="A31" s="4" t="inlineStr">
        <is>
          <t>Net proceeds | €</t>
        </is>
      </c>
      <c r="B31" s="6" t="n">
        <v>48550000</v>
      </c>
      <c r="D31" s="6" t="n">
        <v>84191000</v>
      </c>
    </row>
    <row r="32">
      <c r="A32" s="4" t="inlineStr">
        <is>
          <t>H.C. Wainwright &amp; Co | Ordinary</t>
        </is>
      </c>
    </row>
    <row r="33">
      <c r="A33" s="3" t="inlineStr">
        <is>
          <t>Shareholders’ Equity</t>
        </is>
      </c>
    </row>
    <row r="34">
      <c r="A34" s="4" t="inlineStr">
        <is>
          <t>Maximum aggregate offering of ordinary shares | $</t>
        </is>
      </c>
      <c r="M34" s="8" t="n">
        <v>75000000</v>
      </c>
    </row>
    <row r="35">
      <c r="A35" s="4" t="inlineStr">
        <is>
          <t>Ionis Pharmaceuticals, Inc | Worldwide License Agreement</t>
        </is>
      </c>
    </row>
    <row r="36">
      <c r="A36" s="3" t="inlineStr">
        <is>
          <t>Shareholders’ Equity</t>
        </is>
      </c>
    </row>
    <row r="37">
      <c r="A37" s="4" t="inlineStr">
        <is>
          <t>Number of shares issued</t>
        </is>
      </c>
      <c r="C37" s="5" t="n">
        <v>112473</v>
      </c>
      <c r="I37" s="5" t="n">
        <v>371306</v>
      </c>
    </row>
    <row r="38">
      <c r="A38" s="4" t="inlineStr">
        <is>
          <t>Maximum aggregate offering of ordinary shares | $</t>
        </is>
      </c>
      <c r="C38" s="8" t="n">
        <v>2500000</v>
      </c>
      <c r="I38" s="8" t="n">
        <v>3501000</v>
      </c>
    </row>
    <row r="39">
      <c r="A39" s="4" t="inlineStr">
        <is>
          <t>Share price | (per share)</t>
        </is>
      </c>
      <c r="C39" s="9" t="n">
        <v>22.23</v>
      </c>
      <c r="I39" s="9" t="n">
        <v>9.43</v>
      </c>
      <c r="J39" s="7" t="n">
        <v>8.51</v>
      </c>
      <c r="L39" s="7" t="n">
        <v>19.46</v>
      </c>
    </row>
    <row r="40">
      <c r="A40" s="4" t="inlineStr">
        <is>
          <t>Percent of net sales royalties</t>
        </is>
      </c>
      <c r="C40" s="4" t="inlineStr">
        <is>
          <t>20.00%</t>
        </is>
      </c>
    </row>
  </sheetData>
  <mergeCells count="4">
    <mergeCell ref="A1:A2"/>
    <mergeCell ref="B1:D1"/>
    <mergeCell ref="E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holders’ Equity - Share options (Details) - Stock options - EUR (€)</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Compensation expenses</t>
        </is>
      </c>
      <c r="B4" s="6" t="n">
        <v>7838000</v>
      </c>
      <c r="C4" s="6" t="n">
        <v>5948000</v>
      </c>
    </row>
    <row r="5">
      <c r="A5" s="4" t="inlineStr">
        <is>
          <t>Compensation expenses recorded in general and administrative costs</t>
        </is>
      </c>
      <c r="B5" s="5" t="n">
        <v>4423000</v>
      </c>
      <c r="C5" s="5" t="n">
        <v>3323000</v>
      </c>
    </row>
    <row r="6">
      <c r="A6" s="4" t="inlineStr">
        <is>
          <t>Compensation expenses recorded in research and development costs</t>
        </is>
      </c>
      <c r="B6" s="6" t="n">
        <v>3415000</v>
      </c>
      <c r="C6" s="6" t="n">
        <v>2625000</v>
      </c>
    </row>
    <row r="7">
      <c r="A7" s="4" t="inlineStr">
        <is>
          <t>Vesting period</t>
        </is>
      </c>
      <c r="B7" s="4" t="inlineStr">
        <is>
          <t>4 years</t>
        </is>
      </c>
    </row>
    <row r="8">
      <c r="A8" s="4" t="inlineStr">
        <is>
          <t>Vesting period percentage</t>
        </is>
      </c>
      <c r="B8" s="4" t="inlineStr">
        <is>
          <t>25.00%</t>
        </is>
      </c>
    </row>
    <row r="9">
      <c r="A9" s="4" t="inlineStr">
        <is>
          <t>Term options</t>
        </is>
      </c>
      <c r="B9" s="4" t="inlineStr">
        <is>
          <t>10 years</t>
        </is>
      </c>
    </row>
    <row r="10">
      <c r="A10" s="4" t="inlineStr">
        <is>
          <t>Risk-free interest rate</t>
        </is>
      </c>
      <c r="B10" s="4" t="inlineStr">
        <is>
          <t>1.432%</t>
        </is>
      </c>
      <c r="C10" s="4" t="inlineStr">
        <is>
          <t>2.43%</t>
        </is>
      </c>
      <c r="D10" s="4" t="inlineStr">
        <is>
          <t>2.223%</t>
        </is>
      </c>
    </row>
    <row r="11">
      <c r="A11" s="4" t="inlineStr">
        <is>
          <t>Expected volatility</t>
        </is>
      </c>
      <c r="B11" s="4" t="inlineStr">
        <is>
          <t>78.70%</t>
        </is>
      </c>
      <c r="C11" s="4" t="inlineStr">
        <is>
          <t>80.20%</t>
        </is>
      </c>
      <c r="D11" s="4" t="inlineStr">
        <is>
          <t>80.90%</t>
        </is>
      </c>
    </row>
    <row r="12">
      <c r="A12" s="4" t="inlineStr">
        <is>
          <t>Expected life in years</t>
        </is>
      </c>
      <c r="B12" s="4" t="inlineStr">
        <is>
          <t>5 years</t>
        </is>
      </c>
      <c r="C12" s="4" t="inlineStr">
        <is>
          <t>5 years</t>
        </is>
      </c>
      <c r="D12"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8" customWidth="1" min="2" max="2"/>
    <col width="48" customWidth="1" min="3" max="3"/>
    <col width="41" customWidth="1" min="4" max="4"/>
    <col width="24" customWidth="1" min="5" max="5"/>
    <col width="24" customWidth="1" min="6" max="6"/>
  </cols>
  <sheetData>
    <row r="1">
      <c r="A1" s="1" t="inlineStr">
        <is>
          <t>Shareholders’ Equity - Movements in the number of options outstanding (Details) - Stock options</t>
        </is>
      </c>
      <c r="B1" s="2" t="inlineStr">
        <is>
          <t>12 Months Ended</t>
        </is>
      </c>
    </row>
    <row r="2">
      <c r="B2" s="2" t="inlineStr">
        <is>
          <t>Dec. 31, 2020USD ($)EquityInstruments€ / shares</t>
        </is>
      </c>
      <c r="C2" s="2" t="inlineStr">
        <is>
          <t>Dec. 31, 2019USD ($)EquityInstruments€ / shares</t>
        </is>
      </c>
      <c r="D2" s="2" t="inlineStr">
        <is>
          <t>Dec. 31, 2018EquityInstruments€ / shares</t>
        </is>
      </c>
      <c r="E2" s="2" t="inlineStr">
        <is>
          <t>Dec. 31, 2020€ / shares</t>
        </is>
      </c>
      <c r="F2" s="2" t="inlineStr">
        <is>
          <t>Dec. 31, 2019€ / shares</t>
        </is>
      </c>
    </row>
    <row r="3">
      <c r="A3" s="3" t="inlineStr">
        <is>
          <t>Disclosure of terms and conditions of share-based payment arrangement [line items]</t>
        </is>
      </c>
    </row>
    <row r="4">
      <c r="A4" s="4" t="inlineStr">
        <is>
          <t>Weighted average fair value per stock option | $</t>
        </is>
      </c>
      <c r="B4" s="9" t="n">
        <v>5.01</v>
      </c>
      <c r="C4" s="9" t="n">
        <v>7.71</v>
      </c>
    </row>
    <row r="5">
      <c r="A5" s="4" t="inlineStr">
        <is>
          <t>Term options</t>
        </is>
      </c>
      <c r="B5" s="4" t="inlineStr">
        <is>
          <t>10 years</t>
        </is>
      </c>
    </row>
    <row r="6">
      <c r="A6" s="4" t="inlineStr">
        <is>
          <t>Expected life in years</t>
        </is>
      </c>
      <c r="B6" s="4" t="inlineStr">
        <is>
          <t>5 years</t>
        </is>
      </c>
      <c r="C6" s="4" t="inlineStr">
        <is>
          <t>5 years</t>
        </is>
      </c>
      <c r="D6" s="4" t="inlineStr">
        <is>
          <t>5 years</t>
        </is>
      </c>
    </row>
    <row r="7">
      <c r="A7" s="4" t="inlineStr">
        <is>
          <t>Stock options outstanding, beginning of year (in shares) | EquityInstruments</t>
        </is>
      </c>
      <c r="B7" s="5" t="n">
        <v>5575454</v>
      </c>
      <c r="C7" s="5" t="n">
        <v>4511512</v>
      </c>
      <c r="D7" s="5" t="n">
        <v>3331875</v>
      </c>
    </row>
    <row r="8">
      <c r="A8" s="4" t="inlineStr">
        <is>
          <t>Granted (in shares) | EquityInstruments</t>
        </is>
      </c>
      <c r="B8" s="5" t="n">
        <v>1851056</v>
      </c>
      <c r="C8" s="5" t="n">
        <v>1237506</v>
      </c>
      <c r="D8" s="5" t="n">
        <v>1570366</v>
      </c>
    </row>
    <row r="9">
      <c r="A9" s="4" t="inlineStr">
        <is>
          <t>Forfeited (in shares) | EquityInstruments</t>
        </is>
      </c>
      <c r="B9" s="5" t="n">
        <v>-85584</v>
      </c>
      <c r="C9" s="5" t="n">
        <v>-119338</v>
      </c>
      <c r="D9" s="5" t="n">
        <v>-142467</v>
      </c>
    </row>
    <row r="10">
      <c r="A10" s="4" t="inlineStr">
        <is>
          <t>Exercised (in shares) | EquityInstruments</t>
        </is>
      </c>
      <c r="B10" s="5" t="n">
        <v>-303408</v>
      </c>
      <c r="C10" s="5" t="n">
        <v>-46900</v>
      </c>
      <c r="D10" s="5" t="n">
        <v>-226098</v>
      </c>
    </row>
    <row r="11">
      <c r="A11" s="4" t="inlineStr">
        <is>
          <t>Lapsed (in shares) | EquityInstruments</t>
        </is>
      </c>
      <c r="B11" s="5" t="n">
        <v>-16283</v>
      </c>
      <c r="C11" s="5" t="n">
        <v>-7326</v>
      </c>
      <c r="D11" s="5" t="n">
        <v>-22164</v>
      </c>
    </row>
    <row r="12">
      <c r="A12" s="4" t="inlineStr">
        <is>
          <t>Stock options outstanding, end of the year (in shares) | EquityInstruments</t>
        </is>
      </c>
      <c r="B12" s="5" t="n">
        <v>7021235</v>
      </c>
      <c r="C12" s="5" t="n">
        <v>5575454</v>
      </c>
      <c r="D12" s="5" t="n">
        <v>4511512</v>
      </c>
    </row>
    <row r="13">
      <c r="A13" s="4" t="inlineStr">
        <is>
          <t>Exercisable stock options, end of the year (in shares) | EquityInstruments</t>
        </is>
      </c>
      <c r="B13" s="5" t="n">
        <v>3401449</v>
      </c>
      <c r="C13" s="5" t="n">
        <v>2521477</v>
      </c>
      <c r="D13" s="5" t="n">
        <v>1683731</v>
      </c>
    </row>
    <row r="14">
      <c r="A14" s="4" t="inlineStr">
        <is>
          <t>Stock options outstanding, beginning of year (in dollars per share)</t>
        </is>
      </c>
      <c r="B14" s="9" t="n">
        <v>5.8</v>
      </c>
      <c r="C14" s="9" t="n">
        <v>4.24</v>
      </c>
      <c r="D14" s="7" t="n">
        <v>4.78</v>
      </c>
    </row>
    <row r="15">
      <c r="A15" s="4" t="inlineStr">
        <is>
          <t>Granted (in dollars per share)</t>
        </is>
      </c>
      <c r="B15" s="10" t="n">
        <v>7.88</v>
      </c>
      <c r="C15" s="10" t="n">
        <v>11.77</v>
      </c>
      <c r="D15" s="10" t="n">
        <v>3.11</v>
      </c>
    </row>
    <row r="16">
      <c r="A16" s="4" t="inlineStr">
        <is>
          <t>Forfeited (in dollars per share)</t>
        </is>
      </c>
      <c r="B16" s="10" t="n">
        <v>7.14</v>
      </c>
      <c r="C16" s="10" t="n">
        <v>9.35</v>
      </c>
      <c r="D16" s="10" t="n">
        <v>4.29</v>
      </c>
    </row>
    <row r="17">
      <c r="A17" s="4" t="inlineStr">
        <is>
          <t>Exercised (in dollars per share)</t>
        </is>
      </c>
      <c r="B17" s="10" t="n">
        <v>2.34</v>
      </c>
      <c r="C17" s="10" t="n">
        <v>4.18</v>
      </c>
      <c r="D17" s="10" t="n">
        <v>4.02</v>
      </c>
    </row>
    <row r="18">
      <c r="A18" s="4" t="inlineStr">
        <is>
          <t>Lapsed (in dollars per share)</t>
        </is>
      </c>
      <c r="B18" s="10" t="n">
        <v>8.26</v>
      </c>
      <c r="C18" s="10" t="n">
        <v>8.76</v>
      </c>
      <c r="D18" s="10" t="n">
        <v>6.42</v>
      </c>
    </row>
    <row r="19">
      <c r="A19" s="4" t="inlineStr">
        <is>
          <t>Stock options outstanding, end of the year (in dollars per share)</t>
        </is>
      </c>
      <c r="B19" s="10" t="n">
        <v>6.47</v>
      </c>
      <c r="C19" s="10" t="n">
        <v>5.8</v>
      </c>
      <c r="D19" s="7" t="n">
        <v>4.24</v>
      </c>
    </row>
    <row r="20">
      <c r="A20" s="4" t="inlineStr">
        <is>
          <t>Options exercised during the year</t>
        </is>
      </c>
      <c r="B20" s="9" t="n">
        <v>7.11</v>
      </c>
      <c r="C20" s="9" t="n">
        <v>12.47</v>
      </c>
    </row>
    <row r="21">
      <c r="A21" s="4" t="inlineStr">
        <is>
          <t>Weighted average life</t>
        </is>
      </c>
      <c r="B21" s="4" t="inlineStr">
        <is>
          <t>7 years</t>
        </is>
      </c>
      <c r="C21" s="4" t="inlineStr">
        <is>
          <t>7 years 2 months 12 days</t>
        </is>
      </c>
    </row>
    <row r="22">
      <c r="A22" s="4" t="inlineStr">
        <is>
          <t>Minimum</t>
        </is>
      </c>
    </row>
    <row r="23">
      <c r="A23" s="3" t="inlineStr">
        <is>
          <t>Disclosure of terms and conditions of share-based payment arrangement [line items]</t>
        </is>
      </c>
    </row>
    <row r="24">
      <c r="A24" s="4" t="inlineStr">
        <is>
          <t>Exercise price</t>
        </is>
      </c>
      <c r="E24" s="7" t="n">
        <v>1.11</v>
      </c>
      <c r="F24" s="7" t="n">
        <v>1.11</v>
      </c>
    </row>
    <row r="25">
      <c r="A25" s="4" t="inlineStr">
        <is>
          <t>Maximum</t>
        </is>
      </c>
    </row>
    <row r="26">
      <c r="A26" s="3" t="inlineStr">
        <is>
          <t>Disclosure of terms and conditions of share-based payment arrangement [line items]</t>
        </is>
      </c>
    </row>
    <row r="27">
      <c r="A27" s="4" t="inlineStr">
        <is>
          <t>Exercise price</t>
        </is>
      </c>
      <c r="E27" s="7" t="n">
        <v>20.34</v>
      </c>
      <c r="F27" s="7" t="n">
        <v>20.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5" customWidth="1" min="1" max="1"/>
    <col width="21" customWidth="1" min="2" max="2"/>
    <col width="28" customWidth="1" min="3" max="3"/>
    <col width="28" customWidth="1" min="4" max="4"/>
    <col width="21" customWidth="1" min="5" max="5"/>
    <col width="37" customWidth="1" min="6" max="6"/>
    <col width="27" customWidth="1" min="7" max="7"/>
    <col width="21" customWidth="1" min="8" max="8"/>
    <col width="21" customWidth="1" min="9" max="9"/>
    <col width="21" customWidth="1" min="10" max="10"/>
    <col width="21" customWidth="1" min="11" max="11"/>
  </cols>
  <sheetData>
    <row r="1">
      <c r="A1" s="1" t="inlineStr">
        <is>
          <t>Borrowings (Details) $ / shares in Units, $ in Millions</t>
        </is>
      </c>
      <c r="B1" s="2" t="inlineStr">
        <is>
          <t>Jun. 01, 2012EUR (€)</t>
        </is>
      </c>
      <c r="C1" s="2" t="inlineStr">
        <is>
          <t>Aug. 31, 2020EUR (€)tranche</t>
        </is>
      </c>
      <c r="D1" s="2" t="inlineStr">
        <is>
          <t>Jul. 31, 2020USD ($)tranche</t>
        </is>
      </c>
      <c r="E1" s="2" t="inlineStr">
        <is>
          <t>Jun. 30, 2020EUR (€)</t>
        </is>
      </c>
      <c r="F1" s="2" t="inlineStr">
        <is>
          <t>Dec. 31, 2020USD ($)$ / sharesshares</t>
        </is>
      </c>
      <c r="G1" s="2" t="inlineStr">
        <is>
          <t>Dec. 31, 2020EUR (€)shares</t>
        </is>
      </c>
      <c r="H1" s="2" t="inlineStr">
        <is>
          <t>Dec. 31, 2019EUR (€)</t>
        </is>
      </c>
      <c r="I1" s="2" t="inlineStr">
        <is>
          <t>Dec. 31, 2018EUR (€)</t>
        </is>
      </c>
      <c r="J1" s="2" t="inlineStr">
        <is>
          <t>Dec. 10, 2018EUR (€)</t>
        </is>
      </c>
      <c r="K1" s="2" t="inlineStr">
        <is>
          <t>Mar. 31, 2018EUR (€)</t>
        </is>
      </c>
    </row>
    <row r="2">
      <c r="A2" s="3" t="inlineStr">
        <is>
          <t>Disclosure of detailed information about borrowings [line items]</t>
        </is>
      </c>
    </row>
    <row r="3">
      <c r="A3" s="4" t="inlineStr">
        <is>
          <t>Total borrowings</t>
        </is>
      </c>
      <c r="G3" s="6" t="n">
        <v>17324000</v>
      </c>
      <c r="H3" s="6" t="n">
        <v>13052000</v>
      </c>
    </row>
    <row r="4">
      <c r="A4" s="4" t="inlineStr">
        <is>
          <t>Current portion</t>
        </is>
      </c>
      <c r="G4" s="5" t="n">
        <v>-1135000</v>
      </c>
      <c r="H4" s="5" t="n">
        <v>-343000</v>
      </c>
    </row>
    <row r="5">
      <c r="A5" s="4" t="inlineStr">
        <is>
          <t>Non Current portion</t>
        </is>
      </c>
      <c r="G5" s="5" t="n">
        <v>16189000</v>
      </c>
      <c r="H5" s="5" t="n">
        <v>12709000</v>
      </c>
    </row>
    <row r="6">
      <c r="A6" s="4" t="inlineStr">
        <is>
          <t>Benefit recognized on waiver of debt</t>
        </is>
      </c>
      <c r="G6" s="5" t="n">
        <v>8423000</v>
      </c>
    </row>
    <row r="7">
      <c r="A7" s="4" t="inlineStr">
        <is>
          <t>Proceeds from borrowings</t>
        </is>
      </c>
      <c r="G7" s="5" t="n">
        <v>579000</v>
      </c>
      <c r="H7" s="5" t="n">
        <v>2027000</v>
      </c>
      <c r="I7" s="6" t="n">
        <v>264000</v>
      </c>
    </row>
    <row r="8">
      <c r="A8" s="4" t="inlineStr">
        <is>
          <t>Debt convertible</t>
        </is>
      </c>
      <c r="G8" s="5" t="n">
        <v>13791000</v>
      </c>
      <c r="H8" s="5" t="n">
        <v>690000</v>
      </c>
      <c r="I8" s="6" t="n">
        <v>1132000</v>
      </c>
    </row>
    <row r="9">
      <c r="A9" s="4" t="inlineStr">
        <is>
          <t>Total borrowings</t>
        </is>
      </c>
      <c r="G9" s="5" t="n">
        <v>17324000</v>
      </c>
      <c r="H9" s="5" t="n">
        <v>13052000</v>
      </c>
    </row>
    <row r="10">
      <c r="A10" s="4" t="inlineStr">
        <is>
          <t>Innovation credit</t>
        </is>
      </c>
    </row>
    <row r="11">
      <c r="A11" s="3" t="inlineStr">
        <is>
          <t>Disclosure of detailed information about borrowings [line items]</t>
        </is>
      </c>
    </row>
    <row r="12">
      <c r="A12" s="4" t="inlineStr">
        <is>
          <t>Total borrowings</t>
        </is>
      </c>
      <c r="G12" s="5" t="n">
        <v>2770000</v>
      </c>
      <c r="H12" s="5" t="n">
        <v>7191000</v>
      </c>
      <c r="J12" s="6" t="n">
        <v>4755000</v>
      </c>
    </row>
    <row r="13">
      <c r="A13" s="4" t="inlineStr">
        <is>
          <t>Accrued interest</t>
        </is>
      </c>
      <c r="G13" s="6" t="n">
        <v>307000</v>
      </c>
      <c r="H13" s="5" t="n">
        <v>3124000</v>
      </c>
    </row>
    <row r="14">
      <c r="A14" s="4" t="inlineStr">
        <is>
          <t>Percentage of cost covered by the innovative credit</t>
        </is>
      </c>
      <c r="B14" s="4" t="inlineStr">
        <is>
          <t>35.00%</t>
        </is>
      </c>
    </row>
    <row r="15">
      <c r="A15" s="4" t="inlineStr">
        <is>
          <t>Maximum initial borrowing base</t>
        </is>
      </c>
      <c r="B15" s="6" t="n">
        <v>5000000</v>
      </c>
    </row>
    <row r="16">
      <c r="A16" s="4" t="inlineStr">
        <is>
          <t>Interest rate (as percent)</t>
        </is>
      </c>
      <c r="B16" s="4" t="inlineStr">
        <is>
          <t>10.00%</t>
        </is>
      </c>
      <c r="G16" s="4" t="inlineStr">
        <is>
          <t>10.00%</t>
        </is>
      </c>
    </row>
    <row r="17">
      <c r="A17" s="4" t="inlineStr">
        <is>
          <t>Benefit recognized on waiver of debt</t>
        </is>
      </c>
      <c r="E17" s="6" t="n">
        <v>8423000</v>
      </c>
    </row>
    <row r="18">
      <c r="A18" s="4" t="inlineStr">
        <is>
          <t>Proceeds from borrowings</t>
        </is>
      </c>
      <c r="G18" s="6" t="n">
        <v>2770000</v>
      </c>
    </row>
    <row r="19">
      <c r="A19" s="4" t="inlineStr">
        <is>
          <t>Convertible notes</t>
        </is>
      </c>
    </row>
    <row r="20">
      <c r="A20" s="3" t="inlineStr">
        <is>
          <t>Disclosure of detailed information about borrowings [line items]</t>
        </is>
      </c>
    </row>
    <row r="21">
      <c r="A21" s="4" t="inlineStr">
        <is>
          <t>Total borrowings</t>
        </is>
      </c>
      <c r="G21" s="5" t="n">
        <v>13812000</v>
      </c>
      <c r="H21" s="5" t="n">
        <v>2473000</v>
      </c>
    </row>
    <row r="22">
      <c r="A22" s="4" t="inlineStr">
        <is>
          <t>Accrued interest</t>
        </is>
      </c>
      <c r="G22" s="6" t="n">
        <v>435000</v>
      </c>
      <c r="H22" s="6" t="n">
        <v>264000</v>
      </c>
    </row>
    <row r="23">
      <c r="A23" s="4" t="inlineStr">
        <is>
          <t>Convertible Debt</t>
        </is>
      </c>
    </row>
    <row r="24">
      <c r="A24" s="3" t="inlineStr">
        <is>
          <t>Disclosure of detailed information about borrowings [line items]</t>
        </is>
      </c>
    </row>
    <row r="25">
      <c r="A25" s="4" t="inlineStr">
        <is>
          <t>Interest rate (as percent)</t>
        </is>
      </c>
      <c r="G25" s="4" t="inlineStr">
        <is>
          <t>8.00%</t>
        </is>
      </c>
    </row>
    <row r="26">
      <c r="A26" s="4" t="inlineStr">
        <is>
          <t>Debt instrument convertible term</t>
        </is>
      </c>
      <c r="F26" s="4" t="inlineStr">
        <is>
          <t>36 months</t>
        </is>
      </c>
      <c r="G26" s="4" t="inlineStr">
        <is>
          <t>36 months</t>
        </is>
      </c>
    </row>
    <row r="27">
      <c r="A27" s="4" t="inlineStr">
        <is>
          <t>Fixed conversion price | $ / shares</t>
        </is>
      </c>
      <c r="F27" s="9" t="n">
        <v>7.88</v>
      </c>
    </row>
    <row r="28">
      <c r="A28" s="4" t="inlineStr">
        <is>
          <t>Warrants issued | shares</t>
        </is>
      </c>
      <c r="F28" s="5" t="n">
        <v>302676</v>
      </c>
      <c r="G28" s="5" t="n">
        <v>302676</v>
      </c>
    </row>
    <row r="29">
      <c r="A29" s="4" t="inlineStr">
        <is>
          <t>Fixed exercise price | $ / shares</t>
        </is>
      </c>
      <c r="F29" s="9" t="n">
        <v>7.88</v>
      </c>
    </row>
    <row r="30">
      <c r="A30" s="4" t="inlineStr">
        <is>
          <t>Total borrowings</t>
        </is>
      </c>
      <c r="K30" s="6" t="n">
        <v>260000</v>
      </c>
    </row>
    <row r="31">
      <c r="A31" s="4" t="inlineStr">
        <is>
          <t>Interest-bearing rate of credit</t>
        </is>
      </c>
      <c r="K31" s="4" t="inlineStr">
        <is>
          <t>3.00%</t>
        </is>
      </c>
    </row>
    <row r="32">
      <c r="A32" s="4" t="inlineStr">
        <is>
          <t>Convertible Debt | Minimum</t>
        </is>
      </c>
    </row>
    <row r="33">
      <c r="A33" s="3" t="inlineStr">
        <is>
          <t>Disclosure of detailed information about borrowings [line items]</t>
        </is>
      </c>
    </row>
    <row r="34">
      <c r="A34" s="4" t="inlineStr">
        <is>
          <t>Unconvertible debt maturity</t>
        </is>
      </c>
      <c r="F34" s="4" t="inlineStr">
        <is>
          <t>P24M</t>
        </is>
      </c>
      <c r="G34" s="4" t="inlineStr">
        <is>
          <t>P24M</t>
        </is>
      </c>
    </row>
    <row r="35">
      <c r="A35" s="4" t="inlineStr">
        <is>
          <t>Convertible Debt | Maximum</t>
        </is>
      </c>
    </row>
    <row r="36">
      <c r="A36" s="3" t="inlineStr">
        <is>
          <t>Disclosure of detailed information about borrowings [line items]</t>
        </is>
      </c>
    </row>
    <row r="37">
      <c r="A37" s="4" t="inlineStr">
        <is>
          <t>Unconvertible debt maturity</t>
        </is>
      </c>
      <c r="F37" s="4" t="inlineStr">
        <is>
          <t>P36M</t>
        </is>
      </c>
      <c r="G37" s="4" t="inlineStr">
        <is>
          <t>P36M</t>
        </is>
      </c>
    </row>
    <row r="38">
      <c r="A38" s="4" t="inlineStr">
        <is>
          <t>Convertible Debt | Buildings and Leasehold improvements</t>
        </is>
      </c>
    </row>
    <row r="39">
      <c r="A39" s="3" t="inlineStr">
        <is>
          <t>Disclosure of detailed information about borrowings [line items]</t>
        </is>
      </c>
    </row>
    <row r="40">
      <c r="A40" s="4" t="inlineStr">
        <is>
          <t>Property plant and equipment pledged as security</t>
        </is>
      </c>
      <c r="G40" s="6" t="n">
        <v>536000</v>
      </c>
    </row>
    <row r="41">
      <c r="A41" s="4" t="inlineStr">
        <is>
          <t>Convertible Debt | Laboratory equipment</t>
        </is>
      </c>
    </row>
    <row r="42">
      <c r="A42" s="3" t="inlineStr">
        <is>
          <t>Disclosure of detailed information about borrowings [line items]</t>
        </is>
      </c>
    </row>
    <row r="43">
      <c r="A43" s="4" t="inlineStr">
        <is>
          <t>Property plant and equipment pledged as security</t>
        </is>
      </c>
      <c r="G43" s="5" t="n">
        <v>1215000</v>
      </c>
    </row>
    <row r="44">
      <c r="A44" s="4" t="inlineStr">
        <is>
          <t>Convertible Debt | Cash at bank</t>
        </is>
      </c>
    </row>
    <row r="45">
      <c r="A45" s="3" t="inlineStr">
        <is>
          <t>Disclosure of detailed information about borrowings [line items]</t>
        </is>
      </c>
    </row>
    <row r="46">
      <c r="A46" s="4" t="inlineStr">
        <is>
          <t>Assets pledged as security</t>
        </is>
      </c>
      <c r="G46" s="5" t="n">
        <v>75838000</v>
      </c>
    </row>
    <row r="47">
      <c r="A47" s="4" t="inlineStr">
        <is>
          <t>Convertible Debt | Other receivables</t>
        </is>
      </c>
    </row>
    <row r="48">
      <c r="A48" s="3" t="inlineStr">
        <is>
          <t>Disclosure of detailed information about borrowings [line items]</t>
        </is>
      </c>
    </row>
    <row r="49">
      <c r="A49" s="4" t="inlineStr">
        <is>
          <t>Assets pledged as security</t>
        </is>
      </c>
      <c r="G49" s="5" t="n">
        <v>379000</v>
      </c>
    </row>
    <row r="50">
      <c r="A50" s="4" t="inlineStr">
        <is>
          <t>Convertible Debt | Investments in associates [Member]</t>
        </is>
      </c>
    </row>
    <row r="51">
      <c r="A51" s="3" t="inlineStr">
        <is>
          <t>Disclosure of detailed information about borrowings [line items]</t>
        </is>
      </c>
    </row>
    <row r="52">
      <c r="A52" s="4" t="inlineStr">
        <is>
          <t>Assets pledged as security</t>
        </is>
      </c>
      <c r="G52" s="5" t="n">
        <v>107000</v>
      </c>
    </row>
    <row r="53">
      <c r="A53" s="4" t="inlineStr">
        <is>
          <t>Convertible Debt Pontifax Medison Debt Financing</t>
        </is>
      </c>
    </row>
    <row r="54">
      <c r="A54" s="3" t="inlineStr">
        <is>
          <t>Disclosure of detailed information about borrowings [line items]</t>
        </is>
      </c>
    </row>
    <row r="55">
      <c r="A55" s="4" t="inlineStr">
        <is>
          <t>Maximum borrowing capacity | $</t>
        </is>
      </c>
      <c r="D55" s="8" t="n">
        <v>30</v>
      </c>
    </row>
    <row r="56">
      <c r="A56" s="4" t="inlineStr">
        <is>
          <t>Number of tranches | tranche</t>
        </is>
      </c>
      <c r="D56" s="5" t="n">
        <v>3</v>
      </c>
    </row>
    <row r="57">
      <c r="A57" s="4" t="inlineStr">
        <is>
          <t>Maximum borrowing capacity per tranche | $</t>
        </is>
      </c>
      <c r="D57" s="8" t="n">
        <v>10</v>
      </c>
    </row>
    <row r="58">
      <c r="A58" s="4" t="inlineStr">
        <is>
          <t>Term of debt</t>
        </is>
      </c>
      <c r="D58" s="4" t="inlineStr">
        <is>
          <t>54 months</t>
        </is>
      </c>
    </row>
    <row r="59">
      <c r="A59" s="4" t="inlineStr">
        <is>
          <t>Debt, interest only payment term</t>
        </is>
      </c>
      <c r="D59" s="4" t="inlineStr">
        <is>
          <t>24 months</t>
        </is>
      </c>
    </row>
    <row r="60">
      <c r="A60" s="4" t="inlineStr">
        <is>
          <t>Debt convertible | $</t>
        </is>
      </c>
      <c r="F60" s="8" t="n">
        <v>10</v>
      </c>
    </row>
    <row r="61">
      <c r="A61" s="4" t="inlineStr">
        <is>
          <t>Convertible Debt Kreos Capital Debt Financing</t>
        </is>
      </c>
    </row>
    <row r="62">
      <c r="A62" s="3" t="inlineStr">
        <is>
          <t>Disclosure of detailed information about borrowings [line items]</t>
        </is>
      </c>
    </row>
    <row r="63">
      <c r="A63" s="4" t="inlineStr">
        <is>
          <t>Maximum borrowing capacity</t>
        </is>
      </c>
      <c r="C63" s="6" t="n">
        <v>15000000</v>
      </c>
    </row>
    <row r="64">
      <c r="A64" s="4" t="inlineStr">
        <is>
          <t>Number of tranches | tranche</t>
        </is>
      </c>
      <c r="C64" s="5" t="n">
        <v>3</v>
      </c>
    </row>
    <row r="65">
      <c r="A65" s="4" t="inlineStr">
        <is>
          <t>Maximum borrowing capacity per tranche</t>
        </is>
      </c>
      <c r="C65" s="6" t="n">
        <v>5000000</v>
      </c>
    </row>
    <row r="66">
      <c r="A66" s="4" t="inlineStr">
        <is>
          <t>Term of debt</t>
        </is>
      </c>
      <c r="C66" s="4" t="inlineStr">
        <is>
          <t>54 months</t>
        </is>
      </c>
    </row>
    <row r="67">
      <c r="A67" s="4" t="inlineStr">
        <is>
          <t>Debt, interest only payment term</t>
        </is>
      </c>
      <c r="C67" s="4" t="inlineStr">
        <is>
          <t>24 months</t>
        </is>
      </c>
    </row>
    <row r="68">
      <c r="A68" s="4" t="inlineStr">
        <is>
          <t>Debt convertible</t>
        </is>
      </c>
      <c r="G68" s="6"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EUR (€) € in Thousands</t>
        </is>
      </c>
      <c r="B1" s="2" t="inlineStr">
        <is>
          <t>Dec. 31, 2020</t>
        </is>
      </c>
      <c r="C1" s="2" t="inlineStr">
        <is>
          <t>Dec. 31, 2019</t>
        </is>
      </c>
    </row>
    <row r="2">
      <c r="A2" s="3" t="inlineStr">
        <is>
          <t>Current liabilities</t>
        </is>
      </c>
    </row>
    <row r="3">
      <c r="A3" s="4" t="inlineStr">
        <is>
          <t>Borrowings</t>
        </is>
      </c>
      <c r="B3" s="6" t="n">
        <v>1135</v>
      </c>
      <c r="C3" s="6" t="n">
        <v>343</v>
      </c>
    </row>
    <row r="4">
      <c r="A4" s="4" t="inlineStr">
        <is>
          <t>Lease liabilities</t>
        </is>
      </c>
      <c r="B4" s="5" t="n">
        <v>1260</v>
      </c>
      <c r="C4" s="5" t="n">
        <v>508</v>
      </c>
    </row>
    <row r="5">
      <c r="A5" s="4" t="inlineStr">
        <is>
          <t>Derivative financial instruments</t>
        </is>
      </c>
      <c r="B5" s="5" t="n">
        <v>839</v>
      </c>
    </row>
    <row r="6">
      <c r="A6" s="4" t="inlineStr">
        <is>
          <t>Trade payables</t>
        </is>
      </c>
      <c r="B6" s="5" t="n">
        <v>221</v>
      </c>
      <c r="C6" s="5" t="n">
        <v>445</v>
      </c>
    </row>
    <row r="7">
      <c r="A7" s="4" t="inlineStr">
        <is>
          <t>Current income tax liability</t>
        </is>
      </c>
      <c r="C7" s="5" t="n">
        <v>64</v>
      </c>
    </row>
    <row r="8">
      <c r="A8" s="4" t="inlineStr">
        <is>
          <t>Social securities and other taxes</t>
        </is>
      </c>
      <c r="B8" s="5" t="n">
        <v>22</v>
      </c>
      <c r="C8" s="5" t="n">
        <v>108</v>
      </c>
    </row>
    <row r="9">
      <c r="A9" s="4" t="inlineStr">
        <is>
          <t>Pension premiums</t>
        </is>
      </c>
      <c r="B9" s="5" t="n">
        <v>6</v>
      </c>
      <c r="C9" s="5" t="n">
        <v>2</v>
      </c>
    </row>
    <row r="10">
      <c r="A10" s="4" t="inlineStr">
        <is>
          <t>Deferred income</t>
        </is>
      </c>
      <c r="B10" s="5" t="n">
        <v>700</v>
      </c>
      <c r="C10" s="5" t="n">
        <v>711</v>
      </c>
    </row>
    <row r="11">
      <c r="A11" s="4" t="inlineStr">
        <is>
          <t>Accrued expenses and other liabilities</t>
        </is>
      </c>
      <c r="B11" s="5" t="n">
        <v>6118</v>
      </c>
      <c r="C11" s="5" t="n">
        <v>8812</v>
      </c>
    </row>
    <row r="12">
      <c r="A12" s="4" t="inlineStr">
        <is>
          <t>Current liabilities</t>
        </is>
      </c>
      <c r="B12" s="6" t="n">
        <v>10301</v>
      </c>
      <c r="C12" s="6" t="n">
        <v>10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EUR (€) €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Grant income</t>
        </is>
      </c>
      <c r="B4" s="6" t="n">
        <v>9307</v>
      </c>
      <c r="C4" s="6" t="n">
        <v>1778</v>
      </c>
      <c r="D4" s="6" t="n">
        <v>5378</v>
      </c>
    </row>
    <row r="5">
      <c r="A5" s="4" t="inlineStr">
        <is>
          <t>Rental income from property subleases</t>
        </is>
      </c>
      <c r="D5" s="5" t="n">
        <v>174</v>
      </c>
    </row>
    <row r="6">
      <c r="A6" s="4" t="inlineStr">
        <is>
          <t>Other income</t>
        </is>
      </c>
      <c r="B6" s="5" t="n">
        <v>145</v>
      </c>
      <c r="C6" s="5" t="n">
        <v>155</v>
      </c>
      <c r="D6" s="5" t="n">
        <v>209</v>
      </c>
    </row>
    <row r="7">
      <c r="A7" s="4" t="inlineStr">
        <is>
          <t>Total other income</t>
        </is>
      </c>
      <c r="B7" s="6" t="n">
        <v>9452</v>
      </c>
      <c r="C7" s="6" t="n">
        <v>1933</v>
      </c>
      <c r="D7" s="6" t="n">
        <v>57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income - Narrative (Details)</t>
        </is>
      </c>
      <c r="B1" s="2" t="inlineStr">
        <is>
          <t>1 Months Ended</t>
        </is>
      </c>
      <c r="C1" s="2" t="inlineStr">
        <is>
          <t>12 Months Ended</t>
        </is>
      </c>
    </row>
    <row r="2">
      <c r="B2" s="2" t="inlineStr">
        <is>
          <t>Jun. 30, 2020EUR (€)</t>
        </is>
      </c>
      <c r="C2" s="2" t="inlineStr">
        <is>
          <t>Dec. 31, 2020EUR (€)</t>
        </is>
      </c>
      <c r="D2" s="2" t="inlineStr">
        <is>
          <t>Dec. 31, 2019EUR (€)</t>
        </is>
      </c>
      <c r="E2" s="2" t="inlineStr">
        <is>
          <t>Dec. 31, 2018EUR (€)</t>
        </is>
      </c>
      <c r="F2" s="2" t="inlineStr">
        <is>
          <t>Jun. 05, 2018USD ($)</t>
        </is>
      </c>
      <c r="G2" s="2" t="inlineStr">
        <is>
          <t>Feb. 09, 2018USD ($)</t>
        </is>
      </c>
      <c r="H2" s="2" t="inlineStr">
        <is>
          <t>Dec. 31, 2015EUR (€)</t>
        </is>
      </c>
    </row>
    <row r="3">
      <c r="A3" s="3" t="inlineStr">
        <is>
          <t>Other Income [Line Items]</t>
        </is>
      </c>
    </row>
    <row r="4">
      <c r="A4" s="4" t="inlineStr">
        <is>
          <t>Benefit recognized on waiver of debt</t>
        </is>
      </c>
      <c r="C4" s="6" t="n">
        <v>8423000</v>
      </c>
    </row>
    <row r="5">
      <c r="A5" s="4" t="inlineStr">
        <is>
          <t>Grant income</t>
        </is>
      </c>
      <c r="C5" s="5" t="n">
        <v>9307000</v>
      </c>
      <c r="D5" s="6" t="n">
        <v>1778000</v>
      </c>
      <c r="E5" s="6" t="n">
        <v>5378000</v>
      </c>
    </row>
    <row r="6">
      <c r="A6" s="4" t="inlineStr">
        <is>
          <t>Contribution received to support clinical development</t>
        </is>
      </c>
      <c r="D6" s="5" t="n">
        <v>1300000</v>
      </c>
    </row>
    <row r="7">
      <c r="A7" s="4" t="inlineStr">
        <is>
          <t>Innovation credit</t>
        </is>
      </c>
    </row>
    <row r="8">
      <c r="A8" s="3" t="inlineStr">
        <is>
          <t>Other Income [Line Items]</t>
        </is>
      </c>
    </row>
    <row r="9">
      <c r="A9" s="4" t="inlineStr">
        <is>
          <t>Benefit recognized on waiver of debt</t>
        </is>
      </c>
      <c r="B9" s="6" t="n">
        <v>8423000</v>
      </c>
    </row>
    <row r="10">
      <c r="A10" s="4" t="inlineStr">
        <is>
          <t>Foundation Fighting Blindness</t>
        </is>
      </c>
    </row>
    <row r="11">
      <c r="A11" s="3" t="inlineStr">
        <is>
          <t>Other Income [Line Items]</t>
        </is>
      </c>
    </row>
    <row r="12">
      <c r="A12" s="4" t="inlineStr">
        <is>
          <t>Amount of funds available for qualified projects | $</t>
        </is>
      </c>
      <c r="G12" s="8" t="n">
        <v>7500000</v>
      </c>
    </row>
    <row r="13">
      <c r="A13" s="4" t="inlineStr">
        <is>
          <t>Grant income</t>
        </is>
      </c>
      <c r="C13" s="5" t="n">
        <v>624000</v>
      </c>
      <c r="D13" s="5" t="n">
        <v>1312000</v>
      </c>
    </row>
    <row r="14">
      <c r="A14" s="4" t="inlineStr">
        <is>
          <t>EBRP and EBMRF</t>
        </is>
      </c>
    </row>
    <row r="15">
      <c r="A15" s="3" t="inlineStr">
        <is>
          <t>Other Income [Line Items]</t>
        </is>
      </c>
    </row>
    <row r="16">
      <c r="A16" s="4" t="inlineStr">
        <is>
          <t>Amount of funds available for qualified projects | $</t>
        </is>
      </c>
      <c r="F16" s="8" t="n">
        <v>5000000</v>
      </c>
    </row>
    <row r="17">
      <c r="A17" s="4" t="inlineStr">
        <is>
          <t>Grant income</t>
        </is>
      </c>
      <c r="C17" s="6" t="n">
        <v>0</v>
      </c>
      <c r="D17" s="5" t="n">
        <v>0</v>
      </c>
    </row>
    <row r="18">
      <c r="A18" s="4" t="inlineStr">
        <is>
          <t>Contribution received to support clinical development</t>
        </is>
      </c>
      <c r="D18" s="6" t="n">
        <v>1301000</v>
      </c>
    </row>
    <row r="19">
      <c r="A19" s="4" t="inlineStr">
        <is>
          <t>EC Horizon 2020 Program</t>
        </is>
      </c>
    </row>
    <row r="20">
      <c r="A20" s="3" t="inlineStr">
        <is>
          <t>Other Income [Line Items]</t>
        </is>
      </c>
    </row>
    <row r="21">
      <c r="A21" s="4" t="inlineStr">
        <is>
          <t>Amount of funds available for qualified projects</t>
        </is>
      </c>
      <c r="H21" s="6" t="n">
        <v>80000000000</v>
      </c>
    </row>
    <row r="22">
      <c r="A22" s="4" t="inlineStr">
        <is>
          <t>Clinical support agreement</t>
        </is>
      </c>
    </row>
    <row r="23">
      <c r="A23" s="3" t="inlineStr">
        <is>
          <t>Other Income [Line Items]</t>
        </is>
      </c>
    </row>
    <row r="24">
      <c r="A24" s="4" t="inlineStr">
        <is>
          <t>Amount of funds available for qualified projects</t>
        </is>
      </c>
      <c r="H24" s="5" t="n">
        <v>4627000</v>
      </c>
    </row>
    <row r="25">
      <c r="A25" s="4" t="inlineStr">
        <is>
          <t>Clinical support agreement | Entity And Academic Partners [member]</t>
        </is>
      </c>
    </row>
    <row r="26">
      <c r="A26" s="3" t="inlineStr">
        <is>
          <t>Other Income [Line Items]</t>
        </is>
      </c>
    </row>
    <row r="27">
      <c r="A27" s="4" t="inlineStr">
        <is>
          <t>Amount of funds available for qualified projects</t>
        </is>
      </c>
      <c r="H27" s="6" t="n">
        <v>5997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search and development costs (Details) - EUR (€)</t>
        </is>
      </c>
      <c r="B1" s="2" t="inlineStr">
        <is>
          <t>12 Months Ended</t>
        </is>
      </c>
    </row>
    <row r="2">
      <c r="B2" s="2" t="inlineStr">
        <is>
          <t>Dec. 31, 2020</t>
        </is>
      </c>
      <c r="C2" s="2" t="inlineStr">
        <is>
          <t>Dec. 31, 2019</t>
        </is>
      </c>
      <c r="D2" s="2" t="inlineStr">
        <is>
          <t>Dec. 31, 2018</t>
        </is>
      </c>
    </row>
    <row r="3">
      <c r="A3" s="3" t="inlineStr">
        <is>
          <t>Research and Development costs</t>
        </is>
      </c>
    </row>
    <row r="4">
      <c r="A4" s="4" t="inlineStr">
        <is>
          <t>Research and development costs</t>
        </is>
      </c>
      <c r="B4" s="6" t="n">
        <v>38135000</v>
      </c>
      <c r="C4" s="6" t="n">
        <v>46491000</v>
      </c>
      <c r="D4" s="6" t="n">
        <v>2951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Employee Benefits (Details)</t>
        </is>
      </c>
      <c r="B1" s="2" t="inlineStr">
        <is>
          <t>12 Months Ended</t>
        </is>
      </c>
    </row>
    <row r="2">
      <c r="B2" s="2" t="inlineStr">
        <is>
          <t>Dec. 31, 2020EUR (€)employee</t>
        </is>
      </c>
      <c r="C2" s="2" t="inlineStr">
        <is>
          <t>Dec. 31, 2019EUR (€)employee</t>
        </is>
      </c>
      <c r="D2" s="2" t="inlineStr">
        <is>
          <t>Dec. 31, 2018EUR (€)employee</t>
        </is>
      </c>
    </row>
    <row r="3">
      <c r="A3" s="3" t="inlineStr">
        <is>
          <t>Employee Benefits</t>
        </is>
      </c>
    </row>
    <row r="4">
      <c r="A4" s="4" t="inlineStr">
        <is>
          <t>Wages and salaries</t>
        </is>
      </c>
      <c r="B4" s="6" t="n">
        <v>13251000</v>
      </c>
      <c r="C4" s="6" t="n">
        <v>13187000</v>
      </c>
      <c r="D4" s="6" t="n">
        <v>11558000</v>
      </c>
    </row>
    <row r="5">
      <c r="A5" s="4" t="inlineStr">
        <is>
          <t>Social security costs</t>
        </is>
      </c>
      <c r="B5" s="5" t="n">
        <v>1710000</v>
      </c>
      <c r="C5" s="5" t="n">
        <v>1433000</v>
      </c>
      <c r="D5" s="5" t="n">
        <v>1346000</v>
      </c>
    </row>
    <row r="6">
      <c r="A6" s="4" t="inlineStr">
        <is>
          <t>Pension costs — defined contribution plans</t>
        </is>
      </c>
      <c r="B6" s="5" t="n">
        <v>1037000</v>
      </c>
      <c r="C6" s="5" t="n">
        <v>910000</v>
      </c>
      <c r="D6" s="5" t="n">
        <v>868000</v>
      </c>
    </row>
    <row r="7">
      <c r="A7" s="4" t="inlineStr">
        <is>
          <t>Equity-settled share based payments</t>
        </is>
      </c>
      <c r="B7" s="5" t="n">
        <v>7838000</v>
      </c>
      <c r="C7" s="5" t="n">
        <v>5948000</v>
      </c>
      <c r="D7" s="5" t="n">
        <v>3224000</v>
      </c>
    </row>
    <row r="8">
      <c r="A8" s="4" t="inlineStr">
        <is>
          <t>Total employee benefits expense</t>
        </is>
      </c>
      <c r="B8" s="6" t="n">
        <v>23836000</v>
      </c>
      <c r="C8" s="6" t="n">
        <v>21478000</v>
      </c>
      <c r="D8" s="6" t="n">
        <v>16996000</v>
      </c>
    </row>
    <row r="9">
      <c r="A9" s="4" t="inlineStr">
        <is>
          <t>Average number of employees for the period | employee</t>
        </is>
      </c>
      <c r="B9" s="11" t="n">
        <v>156.3</v>
      </c>
      <c r="C9" s="11" t="n">
        <v>139.8</v>
      </c>
      <c r="D9" s="11" t="n">
        <v>127.7</v>
      </c>
    </row>
    <row r="10">
      <c r="A10" s="4" t="inlineStr">
        <is>
          <t>Research and Development | employee</t>
        </is>
      </c>
      <c r="B10" s="11" t="n">
        <v>113.8</v>
      </c>
      <c r="C10" s="11" t="n">
        <v>118.3</v>
      </c>
      <c r="D10" s="11" t="n">
        <v>89.2</v>
      </c>
    </row>
    <row r="11">
      <c r="A11" s="4" t="inlineStr">
        <is>
          <t>General and Administrative | employee</t>
        </is>
      </c>
      <c r="B11" s="11" t="n">
        <v>36.6</v>
      </c>
      <c r="C11" s="11" t="n">
        <v>36.1</v>
      </c>
      <c r="D11" s="11" t="n">
        <v>29.6</v>
      </c>
    </row>
    <row r="12">
      <c r="A12" s="4" t="inlineStr">
        <is>
          <t>Total number of employees at December 31 (converted to FTE) | employee</t>
        </is>
      </c>
      <c r="B12" s="11" t="n">
        <v>150.4</v>
      </c>
      <c r="C12" s="11" t="n">
        <v>154.4</v>
      </c>
      <c r="D12" s="11" t="n">
        <v>118.8</v>
      </c>
    </row>
    <row r="13">
      <c r="A13" s="4" t="inlineStr">
        <is>
          <t>WBSO subsidies received for wages and salaries</t>
        </is>
      </c>
      <c r="B13" s="6" t="n">
        <v>1379000</v>
      </c>
      <c r="C13" s="6" t="n">
        <v>714000</v>
      </c>
      <c r="D13" s="6" t="n">
        <v>1294000</v>
      </c>
    </row>
    <row r="14">
      <c r="A14" s="4" t="inlineStr">
        <is>
          <t>Netherlands</t>
        </is>
      </c>
    </row>
    <row r="15">
      <c r="A15" s="3" t="inlineStr">
        <is>
          <t>Employee Benefits</t>
        </is>
      </c>
    </row>
    <row r="16">
      <c r="A16" s="4" t="inlineStr">
        <is>
          <t>Total number of employees at December 31 (converted to FTE) | employee</t>
        </is>
      </c>
      <c r="B16" s="11" t="n">
        <v>135.3</v>
      </c>
      <c r="C16" s="11" t="n">
        <v>14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b) Basis of measurement
The financial statements have been prepared on the historical cost basis except for financial instruments and share-based payment obligations which have been based on fair value. Historical cost is generally based on the fair value of the consideration given in exchange for assets.
(c) Functional and presentation currency
These consolidated financial statements are presented in euro, which is the Company’s functional currency. All amounts have been rounded to the nearest thousand, unless otherwise indicated.
(d) Going Concern
The management board of ProQR has, upon preparing and finalizing the 2020 financial statements, assessed the Company’s ability to fund its operations for a period of at least one year after the date of signing these financial statements.
The management board of the Company expects the Company to be a going concern based on its existing funding, taking into account the Company’s current cash position and the projected cash flows based on the activities under execution on the basis of ProQR’s business plan and budget.
(e) Use of estimates and judgements
In preparing these consolidated financial statements, management has mad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assumptions and estimation uncertainties that may have a significant risk of resulting in a material adjustment is included below.
(i) Research and development expenditures
Research expenditures are not capitalized. Development expenses are currently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ii) Convertible debt
The terms of our convertible debt agreements are evaluated to determine whether the convertible debt instruments contain both liability and equity components, in which case the instrument is a compound financial instrument. Convertible debt agreements are also evaluated to determine whether they contain embedded derivatives, in which case the instrument is a hybrid financial instrument. Judgement is required to determine the classification of such financial instruments based on the terms and conditions of the convertible debt agreements, the currencies in which the debt instruments are denominated and the Company’s functional currency.
Estimation methods are used to determine the fair values of the liability and equity components of compound financial instruments and to determine the fair value of embedded derivatives included in hybrid financial instruments. The determination of the effective interest used for the host contracts of hybrid financial instruments and the liability components of compound financial instruments is dependent on the outcome of such estimations. Evaluating the reasonableness of these estimations and the assumptions and inputs used in the valuation methods requires a significant amount of judgement and is therefore subject to an inherent risk of error.
(f) Changes in accounting policies
The following Standards and Interpretations became effective for annual reporting periods beginning on or after January 1, 2020:
·
Interest Rate Benchmark Reform amendments to IFRS 9 and IFRS 7;
·
Covid-19-Related Rent Concessions Amendment to IFRS 16;
·
Amendments to References to the Conceptual Framework in IFRS Standards;
·
Amendments to IFRS 3 Definition of a business;
·
Amendments to IAS 1 and IAS 8 Definition of material.
None of these new Standards and Interpretations had a material impact on our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Income and Expense (Details) - EUR (€) € in Thousands</t>
        </is>
      </c>
      <c r="B1" s="2" t="inlineStr">
        <is>
          <t>12 Months Ended</t>
        </is>
      </c>
    </row>
    <row r="2">
      <c r="B2" s="2" t="inlineStr">
        <is>
          <t>Dec. 31, 2020</t>
        </is>
      </c>
      <c r="C2" s="2" t="inlineStr">
        <is>
          <t>Dec. 31, 2019</t>
        </is>
      </c>
      <c r="D2" s="2" t="inlineStr">
        <is>
          <t>Dec. 31, 2018</t>
        </is>
      </c>
    </row>
    <row r="3">
      <c r="A3" s="3" t="inlineStr">
        <is>
          <t>Financial Income and Expense</t>
        </is>
      </c>
    </row>
    <row r="4">
      <c r="A4" s="4" t="inlineStr">
        <is>
          <t>Interest income Current accounts and deposits</t>
        </is>
      </c>
      <c r="B4" s="6" t="n">
        <v>313</v>
      </c>
      <c r="C4" s="6" t="n">
        <v>763</v>
      </c>
      <c r="D4" s="6" t="n">
        <v>189</v>
      </c>
    </row>
    <row r="5">
      <c r="A5" s="4" t="inlineStr">
        <is>
          <t>Current accounts and deposits</t>
        </is>
      </c>
      <c r="B5" s="5" t="n">
        <v>-129</v>
      </c>
    </row>
    <row r="6">
      <c r="A6" s="4" t="inlineStr">
        <is>
          <t>Interest on loans and borrowings</t>
        </is>
      </c>
      <c r="B6" s="5" t="n">
        <v>-1911</v>
      </c>
      <c r="C6" s="5" t="n">
        <v>-1083</v>
      </c>
      <c r="D6" s="5" t="n">
        <v>-810</v>
      </c>
    </row>
    <row r="7">
      <c r="A7" s="4" t="inlineStr">
        <is>
          <t>Net foreign exchange benefit/(loss)</t>
        </is>
      </c>
      <c r="B7" s="5" t="n">
        <v>-1989</v>
      </c>
      <c r="C7" s="5" t="n">
        <v>722</v>
      </c>
      <c r="D7" s="5" t="n">
        <v>-171</v>
      </c>
    </row>
    <row r="8">
      <c r="A8" s="4" t="inlineStr">
        <is>
          <t>Total</t>
        </is>
      </c>
      <c r="B8" s="6" t="n">
        <v>-3716</v>
      </c>
      <c r="C8" s="6" t="n">
        <v>402</v>
      </c>
      <c r="D8" s="6" t="n">
        <v>-7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based on domestic rate</t>
        </is>
      </c>
      <c r="B4" s="6" t="n">
        <v>11542</v>
      </c>
      <c r="C4" s="6" t="n">
        <v>14261</v>
      </c>
      <c r="D4" s="6" t="n">
        <v>9106</v>
      </c>
    </row>
    <row r="5">
      <c r="A5" s="4" t="inlineStr">
        <is>
          <t>Different tax rates in foreign jurisdictions</t>
        </is>
      </c>
      <c r="B5" s="5" t="n">
        <v>16</v>
      </c>
      <c r="C5" s="5" t="n">
        <v>17</v>
      </c>
    </row>
    <row r="6">
      <c r="A6" s="4" t="inlineStr">
        <is>
          <t>Non-deductible expenses</t>
        </is>
      </c>
      <c r="B6" s="5" t="n">
        <v>-2742</v>
      </c>
      <c r="C6" s="5" t="n">
        <v>-1501</v>
      </c>
      <c r="D6" s="5" t="n">
        <v>-818</v>
      </c>
    </row>
    <row r="7">
      <c r="A7" s="4" t="inlineStr">
        <is>
          <t>Share- and loan-issue expenditures that are taxable</t>
        </is>
      </c>
      <c r="B7" s="5" t="n">
        <v>174</v>
      </c>
      <c r="C7" s="5" t="n">
        <v>843</v>
      </c>
      <c r="D7" s="5" t="n">
        <v>1448</v>
      </c>
    </row>
    <row r="8">
      <c r="A8" s="4" t="inlineStr">
        <is>
          <t>Change in unrecognized deductible temporary differences</t>
        </is>
      </c>
      <c r="B8" s="5" t="n">
        <v>-44</v>
      </c>
      <c r="C8" s="5" t="n">
        <v>-7</v>
      </c>
      <c r="D8" s="5" t="n">
        <v>-25</v>
      </c>
    </row>
    <row r="9">
      <c r="A9" s="4" t="inlineStr">
        <is>
          <t>Current year losses for which no deferred tax asset was recognized</t>
        </is>
      </c>
      <c r="B9" s="5" t="n">
        <v>-9029</v>
      </c>
      <c r="C9" s="5" t="n">
        <v>-13703</v>
      </c>
      <c r="D9" s="5" t="n">
        <v>-9712</v>
      </c>
    </row>
    <row r="10">
      <c r="A10" s="4" t="inlineStr">
        <is>
          <t>True-up for prior year</t>
        </is>
      </c>
      <c r="B10" s="5" t="n">
        <v>-41</v>
      </c>
      <c r="C10" s="5" t="n">
        <v>-42</v>
      </c>
    </row>
    <row r="11">
      <c r="A11" s="4" t="inlineStr">
        <is>
          <t>Income tax charge</t>
        </is>
      </c>
      <c r="B11" s="5" t="n">
        <v>-124</v>
      </c>
      <c r="C11" s="5" t="n">
        <v>-132</v>
      </c>
      <c r="D11" s="5" t="n">
        <v>-1</v>
      </c>
    </row>
    <row r="12">
      <c r="A12" s="4" t="inlineStr">
        <is>
          <t>Tax loss carry-forwards</t>
        </is>
      </c>
      <c r="B12" s="5" t="n">
        <v>254200</v>
      </c>
      <c r="C12" s="6" t="n">
        <v>218100</v>
      </c>
      <c r="D12" s="6" t="n">
        <v>162600</v>
      </c>
    </row>
    <row r="13">
      <c r="A13" s="4" t="inlineStr">
        <is>
          <t>Total loss carry-forwards</t>
        </is>
      </c>
      <c r="B13" s="5" t="n">
        <v>500</v>
      </c>
    </row>
    <row r="14">
      <c r="A14" s="4" t="inlineStr">
        <is>
          <t>Taxable profit</t>
        </is>
      </c>
      <c r="B14" s="6" t="n">
        <v>1000</v>
      </c>
    </row>
    <row r="15">
      <c r="A15" s="4" t="inlineStr">
        <is>
          <t>Offset percentage</t>
        </is>
      </c>
      <c r="B15" s="4" t="inlineStr">
        <is>
          <t>5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Result attributable to owners of the company (€ in thousands)</t>
        </is>
      </c>
      <c r="B4" s="6" t="n">
        <v>-46565</v>
      </c>
      <c r="C4" s="6" t="n">
        <v>-56480</v>
      </c>
      <c r="D4" s="6" t="n">
        <v>-36894</v>
      </c>
    </row>
    <row r="5">
      <c r="A5" s="4" t="inlineStr">
        <is>
          <t>Weighted average number of shares outstanding</t>
        </is>
      </c>
      <c r="B5" s="5" t="n">
        <v>50060565</v>
      </c>
      <c r="C5" s="5" t="n">
        <v>41037244</v>
      </c>
      <c r="D5" s="5" t="n">
        <v>34052520</v>
      </c>
    </row>
    <row r="6">
      <c r="A6" s="4" t="inlineStr">
        <is>
          <t>Basic (and diluted) earnings per share (€ per share)</t>
        </is>
      </c>
      <c r="B6" s="7" t="n">
        <v>-0.93</v>
      </c>
      <c r="C6" s="7" t="n">
        <v>-1.38</v>
      </c>
      <c r="D6" s="7" t="n">
        <v>-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1" customWidth="1" min="2" max="2"/>
    <col width="23" customWidth="1" min="3" max="3"/>
    <col width="14" customWidth="1" min="4" max="4"/>
    <col width="21" customWidth="1" min="5" max="5"/>
    <col width="23" customWidth="1" min="6" max="6"/>
    <col width="21" customWidth="1" min="7" max="7"/>
    <col width="21" customWidth="1" min="8" max="8"/>
  </cols>
  <sheetData>
    <row r="1">
      <c r="A1" s="1" t="inlineStr">
        <is>
          <t>Leases (Details)</t>
        </is>
      </c>
      <c r="B1" s="2" t="inlineStr">
        <is>
          <t>Jul. 01, 2020EUR (€)</t>
        </is>
      </c>
      <c r="C1" s="2" t="inlineStr">
        <is>
          <t>Dec. 31, 2020EUR (€)m²</t>
        </is>
      </c>
      <c r="D1" s="2" t="inlineStr">
        <is>
          <t>Jul. 31, 2020</t>
        </is>
      </c>
      <c r="E1" s="2" t="inlineStr">
        <is>
          <t>Sep. 30, 2019EUR (€)</t>
        </is>
      </c>
      <c r="F1" s="2" t="inlineStr">
        <is>
          <t>Dec. 31, 2020EUR (€)m²</t>
        </is>
      </c>
      <c r="G1" s="2" t="inlineStr">
        <is>
          <t>Dec. 31, 2019EUR (€)</t>
        </is>
      </c>
      <c r="H1" s="2" t="inlineStr">
        <is>
          <t>Jan. 01, 2019EUR (€)</t>
        </is>
      </c>
    </row>
    <row r="2">
      <c r="A2" s="3" t="inlineStr">
        <is>
          <t>Disclosure of quantitative information about right-of-use assets [line items]</t>
        </is>
      </c>
    </row>
    <row r="3">
      <c r="A3" s="4" t="inlineStr">
        <is>
          <t>Area under lease | m²</t>
        </is>
      </c>
      <c r="C3" s="5" t="n">
        <v>4795</v>
      </c>
      <c r="F3" s="5" t="n">
        <v>4795</v>
      </c>
    </row>
    <row r="4">
      <c r="A4" s="4" t="inlineStr">
        <is>
          <t>Renewal term</t>
        </is>
      </c>
      <c r="D4" s="4" t="inlineStr">
        <is>
          <t>5 years</t>
        </is>
      </c>
    </row>
    <row r="5">
      <c r="A5" s="4" t="inlineStr">
        <is>
          <t>Lease liability</t>
        </is>
      </c>
      <c r="H5" s="6" t="n">
        <v>2359000</v>
      </c>
    </row>
    <row r="6">
      <c r="A6" s="4" t="inlineStr">
        <is>
          <t>Reduction in right-of-use asset</t>
        </is>
      </c>
      <c r="E6" s="6" t="n">
        <v>566000</v>
      </c>
    </row>
    <row r="7">
      <c r="A7" s="4" t="inlineStr">
        <is>
          <t>Reduction in lease liability</t>
        </is>
      </c>
      <c r="E7" s="6" t="n">
        <v>590000</v>
      </c>
    </row>
    <row r="8">
      <c r="A8" s="4" t="inlineStr">
        <is>
          <t>Depreciation charge for right-of-use asset</t>
        </is>
      </c>
      <c r="F8" s="6" t="n">
        <v>1422000</v>
      </c>
      <c r="G8" s="6" t="n">
        <v>1187000</v>
      </c>
    </row>
    <row r="9">
      <c r="A9" s="4" t="inlineStr">
        <is>
          <t>Interest expense on lease liability</t>
        </is>
      </c>
      <c r="F9" s="5" t="n">
        <v>409000</v>
      </c>
      <c r="G9" s="5" t="n">
        <v>48000</v>
      </c>
    </row>
    <row r="10">
      <c r="A10" s="4" t="inlineStr">
        <is>
          <t>Expense relating to short-term leases</t>
        </is>
      </c>
      <c r="F10" s="5" t="n">
        <v>141000</v>
      </c>
      <c r="G10" s="5" t="n">
        <v>189000</v>
      </c>
    </row>
    <row r="11">
      <c r="A11" s="4" t="inlineStr">
        <is>
          <t>Total cash outflow for leases</t>
        </is>
      </c>
      <c r="F11" s="5" t="n">
        <v>1014000</v>
      </c>
      <c r="G11" s="5" t="n">
        <v>1310000</v>
      </c>
    </row>
    <row r="12">
      <c r="A12" s="4" t="inlineStr">
        <is>
          <t>Additions to right-of-use assets during the period</t>
        </is>
      </c>
      <c r="F12" s="5" t="n">
        <v>17591000</v>
      </c>
    </row>
    <row r="13">
      <c r="A13" s="4" t="inlineStr">
        <is>
          <t>Undiscounted lease commitments</t>
        </is>
      </c>
      <c r="C13" s="6" t="n">
        <v>21825000</v>
      </c>
      <c r="F13" s="5" t="n">
        <v>21825000</v>
      </c>
    </row>
    <row r="14">
      <c r="A14" s="4" t="inlineStr">
        <is>
          <t>Minimum operating lease payments recognised as expense</t>
        </is>
      </c>
      <c r="G14" s="5" t="n">
        <v>1813000</v>
      </c>
    </row>
    <row r="15">
      <c r="A15" s="4" t="inlineStr">
        <is>
          <t>Income from subleasing right-of-use assets</t>
        </is>
      </c>
      <c r="F15" s="6" t="n">
        <v>0</v>
      </c>
      <c r="G15" s="6" t="n">
        <v>174000</v>
      </c>
    </row>
    <row r="16">
      <c r="A16" s="4" t="inlineStr">
        <is>
          <t>Office and Laboratory Facility [Member] | Leiden Netherlands [Member]</t>
        </is>
      </c>
    </row>
    <row r="17">
      <c r="A17" s="3" t="inlineStr">
        <is>
          <t>Disclosure of quantitative information about right-of-use assets [line items]</t>
        </is>
      </c>
    </row>
    <row r="18">
      <c r="A18" s="4" t="inlineStr">
        <is>
          <t>Renewal term</t>
        </is>
      </c>
      <c r="C18" s="4" t="inlineStr">
        <is>
          <t>5 years</t>
        </is>
      </c>
      <c r="F18" s="4" t="inlineStr">
        <is>
          <t>1 year</t>
        </is>
      </c>
    </row>
    <row r="19">
      <c r="A19" s="4" t="inlineStr">
        <is>
          <t>Lease liability</t>
        </is>
      </c>
      <c r="B19" s="6" t="n">
        <v>16203000</v>
      </c>
    </row>
    <row r="20">
      <c r="A20" s="4" t="inlineStr">
        <is>
          <t>Right-of-use asset</t>
        </is>
      </c>
      <c r="B20" s="6" t="n">
        <v>16332000</v>
      </c>
    </row>
    <row r="21">
      <c r="A21" s="4" t="inlineStr">
        <is>
          <t>Leases term</t>
        </is>
      </c>
      <c r="B21" s="4" t="inlineStr">
        <is>
          <t>10 years</t>
        </is>
      </c>
      <c r="F21" s="4" t="inlineStr">
        <is>
          <t>10 years</t>
        </is>
      </c>
    </row>
    <row r="22">
      <c r="A22" s="4" t="inlineStr">
        <is>
          <t>Lease extension term</t>
        </is>
      </c>
      <c r="F22" s="4" t="inlineStr">
        <is>
          <t>1 year</t>
        </is>
      </c>
    </row>
    <row r="23">
      <c r="A23" s="4" t="inlineStr">
        <is>
          <t>Lease renewal term (in years)</t>
        </is>
      </c>
      <c r="F23" s="4" t="inlineStr">
        <is>
          <t>11 years</t>
        </is>
      </c>
    </row>
    <row r="24">
      <c r="A24" s="4" t="inlineStr">
        <is>
          <t>Increase in lease liability</t>
        </is>
      </c>
      <c r="F24" s="6" t="n">
        <v>1260</v>
      </c>
    </row>
    <row r="25">
      <c r="A25" s="4" t="inlineStr">
        <is>
          <t>Increase in right-of-use asset</t>
        </is>
      </c>
      <c r="F25" s="6" t="n">
        <v>12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6" customWidth="1" min="6" max="6"/>
    <col width="21" customWidth="1" min="7" max="7"/>
    <col width="21" customWidth="1" min="8" max="8"/>
  </cols>
  <sheetData>
    <row r="1">
      <c r="A1" s="1" t="inlineStr">
        <is>
          <t>Commitments and Contingencies - Claims and Patent License Agreement (Details) € in Thousands, $ in Millions</t>
        </is>
      </c>
      <c r="B1" s="2" t="inlineStr">
        <is>
          <t>Oct. 26, 2018USD ($)</t>
        </is>
      </c>
      <c r="C1" s="2" t="inlineStr">
        <is>
          <t>Jan. 31, 2018</t>
        </is>
      </c>
      <c r="D1" s="2" t="inlineStr">
        <is>
          <t>Jun. 30, 2015</t>
        </is>
      </c>
      <c r="E1" s="2" t="inlineStr">
        <is>
          <t>Apr. 30, 2014</t>
        </is>
      </c>
      <c r="F1" s="2" t="inlineStr">
        <is>
          <t>Dec. 31, 2020EUR (€)claim</t>
        </is>
      </c>
      <c r="G1" s="2" t="inlineStr">
        <is>
          <t>Dec. 31, 2019EUR (€)</t>
        </is>
      </c>
      <c r="H1" s="2" t="inlineStr">
        <is>
          <t>Dec. 31, 2018EUR (€)</t>
        </is>
      </c>
    </row>
    <row r="2">
      <c r="A2" s="3" t="inlineStr">
        <is>
          <t>Commitments and Contingencies</t>
        </is>
      </c>
    </row>
    <row r="3">
      <c r="A3" s="4" t="inlineStr">
        <is>
          <t>Shares issued in the period | €</t>
        </is>
      </c>
      <c r="F3" s="6" t="n">
        <v>272</v>
      </c>
      <c r="G3" s="6" t="n">
        <v>48550</v>
      </c>
      <c r="H3" s="6" t="n">
        <v>84191</v>
      </c>
    </row>
    <row r="4">
      <c r="A4" s="4" t="inlineStr">
        <is>
          <t>Claims known to management related to activities of company | claim</t>
        </is>
      </c>
      <c r="F4" s="5" t="n">
        <v>0</v>
      </c>
    </row>
    <row r="5">
      <c r="A5" s="4" t="inlineStr">
        <is>
          <t>Ionis Pharmaceuticals, Inc</t>
        </is>
      </c>
    </row>
    <row r="6">
      <c r="A6" s="3" t="inlineStr">
        <is>
          <t>Commitments and Contingencies</t>
        </is>
      </c>
    </row>
    <row r="7">
      <c r="A7" s="4" t="inlineStr">
        <is>
          <t>Ownership interest</t>
        </is>
      </c>
      <c r="B7" s="4" t="inlineStr">
        <is>
          <t>18.50%</t>
        </is>
      </c>
    </row>
    <row r="8">
      <c r="A8" s="4" t="inlineStr">
        <is>
          <t>Ionis Pharmaceuticals, Inc | Stock Purchase Agreement [Member]</t>
        </is>
      </c>
    </row>
    <row r="9">
      <c r="A9" s="3" t="inlineStr">
        <is>
          <t>Commitments and Contingencies</t>
        </is>
      </c>
    </row>
    <row r="10">
      <c r="A10" s="4" t="inlineStr">
        <is>
          <t>Shares issued in the period</t>
        </is>
      </c>
      <c r="B10" s="12" t="n">
        <v>2.5</v>
      </c>
    </row>
    <row r="11">
      <c r="A11" s="4" t="inlineStr">
        <is>
          <t>Ownership interest</t>
        </is>
      </c>
      <c r="B11" s="4" t="inlineStr">
        <is>
          <t>19.90%</t>
        </is>
      </c>
    </row>
    <row r="12">
      <c r="A12" s="4" t="inlineStr">
        <is>
          <t>Period prohibiting for disposition of ordinary shares issued</t>
        </is>
      </c>
      <c r="B12" s="4" t="inlineStr">
        <is>
          <t>12 months</t>
        </is>
      </c>
    </row>
    <row r="13">
      <c r="A13" s="4" t="inlineStr">
        <is>
          <t>Ionis Pharmaceuticals, Inc | Maximum | License Agreement [Member]</t>
        </is>
      </c>
    </row>
    <row r="14">
      <c r="A14" s="3" t="inlineStr">
        <is>
          <t>Commitments and Contingencies</t>
        </is>
      </c>
    </row>
    <row r="15">
      <c r="A15" s="4" t="inlineStr">
        <is>
          <t>Upfront payment</t>
        </is>
      </c>
      <c r="B15" s="8" t="n">
        <v>6</v>
      </c>
    </row>
    <row r="16">
      <c r="A16" s="4" t="inlineStr">
        <is>
          <t>Certain payments upon satisfaction of certain development and sales milestones</t>
        </is>
      </c>
      <c r="B16" s="8" t="n">
        <v>20</v>
      </c>
    </row>
    <row r="17">
      <c r="A17" s="4" t="inlineStr">
        <is>
          <t>Radboud University Medical Center [Member] | License Agreement [Member]</t>
        </is>
      </c>
    </row>
    <row r="18">
      <c r="A18" s="3" t="inlineStr">
        <is>
          <t>Commitments and Contingencies</t>
        </is>
      </c>
    </row>
    <row r="19">
      <c r="A19" s="4" t="inlineStr">
        <is>
          <t>Threshold period for terminating agreement in case of default not cured</t>
        </is>
      </c>
      <c r="D19" s="4" t="inlineStr">
        <is>
          <t>30 days</t>
        </is>
      </c>
    </row>
    <row r="20">
      <c r="A20" s="4" t="inlineStr">
        <is>
          <t>Radboud University Medical Center [Member] | Patent license agreement</t>
        </is>
      </c>
    </row>
    <row r="21">
      <c r="A21" s="3" t="inlineStr">
        <is>
          <t>Commitments and Contingencies</t>
        </is>
      </c>
    </row>
    <row r="22">
      <c r="A22" s="4" t="inlineStr">
        <is>
          <t>Threshold period for terminating agreement in case of default not cured</t>
        </is>
      </c>
      <c r="E22" s="4" t="inlineStr">
        <is>
          <t>30 days</t>
        </is>
      </c>
    </row>
    <row r="23">
      <c r="A23" s="4" t="inlineStr">
        <is>
          <t>Radboud University Medical Center [Member] | Minimum | License Agreement [Member]</t>
        </is>
      </c>
    </row>
    <row r="24">
      <c r="A24" s="3" t="inlineStr">
        <is>
          <t>Commitments and Contingencies</t>
        </is>
      </c>
    </row>
    <row r="25">
      <c r="A25" s="4" t="inlineStr">
        <is>
          <t>Threshold period for terminating agreement in case payment remains outstanding after receiving notice of the amount due</t>
        </is>
      </c>
      <c r="D25" s="4" t="inlineStr">
        <is>
          <t>30 days</t>
        </is>
      </c>
    </row>
    <row r="26">
      <c r="A26" s="4" t="inlineStr">
        <is>
          <t>Radboud University Medical Center [Member] | Minimum | Patent license agreement</t>
        </is>
      </c>
    </row>
    <row r="27">
      <c r="A27" s="3" t="inlineStr">
        <is>
          <t>Commitments and Contingencies</t>
        </is>
      </c>
    </row>
    <row r="28">
      <c r="A28" s="4" t="inlineStr">
        <is>
          <t>Threshold period for terminating agreement in case payment remains outstanding after receiving notice of the amount due</t>
        </is>
      </c>
      <c r="E28" s="4" t="inlineStr">
        <is>
          <t>30 days</t>
        </is>
      </c>
    </row>
    <row r="29">
      <c r="A29" s="4" t="inlineStr">
        <is>
          <t>Inserm Transfert SA and Assistance [Member] | License Agreement [Member]</t>
        </is>
      </c>
    </row>
    <row r="30">
      <c r="A30" s="3" t="inlineStr">
        <is>
          <t>Commitments and Contingencies</t>
        </is>
      </c>
    </row>
    <row r="31">
      <c r="A31" s="4" t="inlineStr">
        <is>
          <t>Term of agreement after the first commercial sale of a product in the country in which the product is sold</t>
        </is>
      </c>
      <c r="C31" s="4" t="inlineStr">
        <is>
          <t>5 years</t>
        </is>
      </c>
    </row>
    <row r="32">
      <c r="A32" s="4" t="inlineStr">
        <is>
          <t>Period for voluntary or involuntary winding-up proceedings or judicial recovery if sublicensees interrupt development activities</t>
        </is>
      </c>
      <c r="C32" s="4" t="inlineStr">
        <is>
          <t>1 year</t>
        </is>
      </c>
    </row>
    <row r="33">
      <c r="A33" s="4" t="inlineStr">
        <is>
          <t>Period for voluntary or involuntary winding-up proceedings or judicial recovery if sublicensees interrupt commercialization</t>
        </is>
      </c>
      <c r="C33" s="4" t="inlineStr">
        <is>
          <t>12 months</t>
        </is>
      </c>
    </row>
    <row r="34">
      <c r="A34" s="4" t="inlineStr">
        <is>
          <t>Period for voluntary or involuntary winding-up proceedings or judicial recovery if the entity does not commercialize a product following to obtaining of marketing approval in a country</t>
        </is>
      </c>
      <c r="C34" s="4" t="inlineStr">
        <is>
          <t>2 years</t>
        </is>
      </c>
    </row>
    <row r="35">
      <c r="A35" s="4" t="inlineStr">
        <is>
          <t>Period for voluntary or involuntary winding-up proceedings or judicial recovery if the entity do not put a product into commercial use and do not keep products reasonably available to the public</t>
        </is>
      </c>
      <c r="C35" s="4" t="inlineStr">
        <is>
          <t>1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32" customWidth="1" min="7" max="7"/>
    <col width="21" customWidth="1" min="8" max="8"/>
  </cols>
  <sheetData>
    <row r="1">
      <c r="A1" s="1" t="inlineStr">
        <is>
          <t>Commitments and Contingencies - Clinical support agreements (Details)</t>
        </is>
      </c>
      <c r="B1" s="2" t="inlineStr">
        <is>
          <t>Feb. 09, 2018USD ($)</t>
        </is>
      </c>
      <c r="C1" s="2" t="inlineStr">
        <is>
          <t>Feb. 09, 2018EUR (€)</t>
        </is>
      </c>
      <c r="D1" s="2" t="inlineStr">
        <is>
          <t>Aug. 31, 2014USD ($)</t>
        </is>
      </c>
      <c r="E1" s="2" t="inlineStr">
        <is>
          <t>Aug. 31, 2014EUR (€)</t>
        </is>
      </c>
      <c r="F1" s="2" t="inlineStr">
        <is>
          <t>Dec. 31, 2020USD ($)installment</t>
        </is>
      </c>
      <c r="G1" s="2" t="inlineStr">
        <is>
          <t>Dec. 31, 2020EUR (€)installment</t>
        </is>
      </c>
      <c r="H1" s="2" t="inlineStr">
        <is>
          <t>Dec. 31, 2019EUR (€)</t>
        </is>
      </c>
    </row>
    <row r="2">
      <c r="A2" s="3" t="inlineStr">
        <is>
          <t>Commitments and Contingencies</t>
        </is>
      </c>
    </row>
    <row r="3">
      <c r="A3" s="4" t="inlineStr">
        <is>
          <t>Contribution to support clinical development</t>
        </is>
      </c>
      <c r="H3" s="6" t="n">
        <v>1300000</v>
      </c>
    </row>
    <row r="4">
      <c r="A4" s="4" t="inlineStr">
        <is>
          <t>Research and development commitments</t>
        </is>
      </c>
      <c r="G4" s="6" t="n">
        <v>12003000</v>
      </c>
      <c r="H4" s="5" t="n">
        <v>19472000</v>
      </c>
    </row>
    <row r="5">
      <c r="A5" s="4" t="inlineStr">
        <is>
          <t>Less than 1 year</t>
        </is>
      </c>
    </row>
    <row r="6">
      <c r="A6" s="3" t="inlineStr">
        <is>
          <t>Commitments and Contingencies</t>
        </is>
      </c>
    </row>
    <row r="7">
      <c r="A7" s="4" t="inlineStr">
        <is>
          <t>Research and development commitments</t>
        </is>
      </c>
      <c r="G7" s="5" t="n">
        <v>6491000</v>
      </c>
    </row>
    <row r="8">
      <c r="A8" s="4" t="inlineStr">
        <is>
          <t>EBRP and EBMRF</t>
        </is>
      </c>
    </row>
    <row r="9">
      <c r="A9" s="3" t="inlineStr">
        <is>
          <t>Commitments and Contingencies</t>
        </is>
      </c>
    </row>
    <row r="10">
      <c r="A10" s="4" t="inlineStr">
        <is>
          <t>Contribution to support clinical development</t>
        </is>
      </c>
      <c r="H10" s="6" t="n">
        <v>1301000</v>
      </c>
    </row>
    <row r="11">
      <c r="A11" s="4" t="inlineStr">
        <is>
          <t>Clinical support agreement | Cystic Fibrosis Foundation Therapeutics Inc</t>
        </is>
      </c>
    </row>
    <row r="12">
      <c r="A12" s="3" t="inlineStr">
        <is>
          <t>Commitments and Contingencies</t>
        </is>
      </c>
    </row>
    <row r="13">
      <c r="A13" s="4" t="inlineStr">
        <is>
          <t>Milestone payment on achievement of first commercial sale</t>
        </is>
      </c>
      <c r="F13" s="8" t="n">
        <v>16000000</v>
      </c>
      <c r="G13" s="5" t="n">
        <v>13000000</v>
      </c>
    </row>
    <row r="14">
      <c r="A14" s="4" t="inlineStr">
        <is>
          <t>Number of milestone payment installments | $</t>
        </is>
      </c>
      <c r="F14" s="5" t="n">
        <v>3</v>
      </c>
    </row>
    <row r="15">
      <c r="A15" s="4" t="inlineStr">
        <is>
          <t>Contribution to support clinical development</t>
        </is>
      </c>
      <c r="D15" s="8" t="n">
        <v>3000000</v>
      </c>
      <c r="E15" s="6" t="n">
        <v>2400000</v>
      </c>
    </row>
    <row r="16">
      <c r="A16" s="4" t="inlineStr">
        <is>
          <t>Milestone payment on achievement of net sales exceeding threshold limit</t>
        </is>
      </c>
      <c r="F16" s="8" t="n">
        <v>3000000</v>
      </c>
      <c r="G16" s="5" t="n">
        <v>2400000</v>
      </c>
    </row>
    <row r="17">
      <c r="A17" s="4" t="inlineStr">
        <is>
          <t>Threshold sales for milestone payment</t>
        </is>
      </c>
      <c r="F17" s="5" t="n">
        <v>500000000</v>
      </c>
      <c r="G17" s="5" t="n">
        <v>407000000</v>
      </c>
    </row>
    <row r="18">
      <c r="A18" s="4" t="inlineStr">
        <is>
          <t>Milestone payment on transfer, sells or licenses other than for clinical or development purposes</t>
        </is>
      </c>
      <c r="F18" s="8" t="n">
        <v>6000000</v>
      </c>
      <c r="G18" s="6" t="n">
        <v>5000000</v>
      </c>
    </row>
    <row r="19">
      <c r="A19" s="4" t="inlineStr">
        <is>
          <t>Period after first commercial sale for payment of first installment</t>
        </is>
      </c>
      <c r="F19" s="4" t="inlineStr">
        <is>
          <t>90 days</t>
        </is>
      </c>
      <c r="G19" s="4" t="inlineStr">
        <is>
          <t>90 days</t>
        </is>
      </c>
    </row>
    <row r="20">
      <c r="A20" s="4" t="inlineStr">
        <is>
          <t>Clinical support agreement | Foundation Fighting Blindness</t>
        </is>
      </c>
    </row>
    <row r="21">
      <c r="A21" s="3" t="inlineStr">
        <is>
          <t>Commitments and Contingencies</t>
        </is>
      </c>
    </row>
    <row r="22">
      <c r="A22" s="4" t="inlineStr">
        <is>
          <t>Milestone payment on achievement of first commercial sale</t>
        </is>
      </c>
      <c r="F22" s="8" t="n">
        <v>37500000</v>
      </c>
      <c r="G22" s="6" t="n">
        <v>30600000</v>
      </c>
    </row>
    <row r="23">
      <c r="A23" s="4" t="inlineStr">
        <is>
          <t>Number of milestone payment installments | installment</t>
        </is>
      </c>
      <c r="F23" s="5" t="n">
        <v>4</v>
      </c>
      <c r="G23" s="5" t="n">
        <v>4</v>
      </c>
    </row>
    <row r="24">
      <c r="A24" s="4" t="inlineStr">
        <is>
          <t>Milestone payment on transfer, sells or licenses other than for clinical or development purposes</t>
        </is>
      </c>
      <c r="F24" s="8" t="n">
        <v>15000000</v>
      </c>
      <c r="G24" s="6" t="n">
        <v>12200000</v>
      </c>
    </row>
    <row r="25">
      <c r="A25" s="4" t="inlineStr">
        <is>
          <t>Period after first commercial sale for payment of first installment</t>
        </is>
      </c>
      <c r="F25" s="4" t="inlineStr">
        <is>
          <t>60 days</t>
        </is>
      </c>
      <c r="G25" s="4" t="inlineStr">
        <is>
          <t>60 days</t>
        </is>
      </c>
    </row>
    <row r="26">
      <c r="A26" s="4" t="inlineStr">
        <is>
          <t>Minimum</t>
        </is>
      </c>
    </row>
    <row r="27">
      <c r="A27" s="3" t="inlineStr">
        <is>
          <t>Commitments and Contingencies</t>
        </is>
      </c>
    </row>
    <row r="28">
      <c r="A28" s="4" t="inlineStr">
        <is>
          <t>Research And Commitments Period</t>
        </is>
      </c>
      <c r="F28" s="4" t="inlineStr">
        <is>
          <t>1 year</t>
        </is>
      </c>
      <c r="G28" s="4" t="inlineStr">
        <is>
          <t>1 year</t>
        </is>
      </c>
    </row>
    <row r="29">
      <c r="A29" s="4" t="inlineStr">
        <is>
          <t>Maximum</t>
        </is>
      </c>
    </row>
    <row r="30">
      <c r="A30" s="3" t="inlineStr">
        <is>
          <t>Commitments and Contingencies</t>
        </is>
      </c>
    </row>
    <row r="31">
      <c r="A31" s="4" t="inlineStr">
        <is>
          <t>Research And Commitments Period</t>
        </is>
      </c>
      <c r="F31" s="4" t="inlineStr">
        <is>
          <t>5 years</t>
        </is>
      </c>
      <c r="G31" s="4" t="inlineStr">
        <is>
          <t>5 years</t>
        </is>
      </c>
    </row>
    <row r="32">
      <c r="A32" s="4" t="inlineStr">
        <is>
          <t>Entering into partnership | Clinical support agreement | Foundation Fighting Blindness</t>
        </is>
      </c>
    </row>
    <row r="33">
      <c r="A33" s="3" t="inlineStr">
        <is>
          <t>Commitments and Contingencies</t>
        </is>
      </c>
    </row>
    <row r="34">
      <c r="A34" s="4" t="inlineStr">
        <is>
          <t>Contribution to support clinical development</t>
        </is>
      </c>
      <c r="B34" s="8" t="n">
        <v>7500000</v>
      </c>
      <c r="C34" s="6" t="n">
        <v>6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 Compensation (Details) - EUR (€)</t>
        </is>
      </c>
      <c r="B1" s="2" t="inlineStr">
        <is>
          <t>12 Months Ended</t>
        </is>
      </c>
    </row>
    <row r="2">
      <c r="B2" s="2" t="inlineStr">
        <is>
          <t>Dec. 31, 2020</t>
        </is>
      </c>
      <c r="C2" s="2" t="inlineStr">
        <is>
          <t>Dec. 31, 2019</t>
        </is>
      </c>
      <c r="D2" s="2" t="inlineStr">
        <is>
          <t>Dec. 31, 2018</t>
        </is>
      </c>
    </row>
    <row r="3">
      <c r="A3" s="4" t="inlineStr">
        <is>
          <t>Supervisory Board</t>
        </is>
      </c>
    </row>
    <row r="4">
      <c r="A4" s="3" t="inlineStr">
        <is>
          <t>Transactions between the Company and related parties</t>
        </is>
      </c>
    </row>
    <row r="5">
      <c r="A5" s="4" t="inlineStr">
        <is>
          <t>Short term employee benefits</t>
        </is>
      </c>
      <c r="B5" s="6" t="n">
        <v>156000</v>
      </c>
      <c r="C5" s="6" t="n">
        <v>460000</v>
      </c>
      <c r="D5" s="6" t="n">
        <v>252000</v>
      </c>
    </row>
    <row r="6">
      <c r="A6" s="4" t="inlineStr">
        <is>
          <t>Share-based payment</t>
        </is>
      </c>
      <c r="B6" s="5" t="n">
        <v>574000</v>
      </c>
      <c r="C6" s="5" t="n">
        <v>366000</v>
      </c>
      <c r="D6" s="5" t="n">
        <v>217000</v>
      </c>
    </row>
    <row r="7">
      <c r="A7" s="4" t="inlineStr">
        <is>
          <t>Total compensation</t>
        </is>
      </c>
      <c r="B7" s="5" t="n">
        <v>730000</v>
      </c>
      <c r="C7" s="5" t="n">
        <v>826000</v>
      </c>
      <c r="D7" s="5" t="n">
        <v>469000</v>
      </c>
    </row>
    <row r="8">
      <c r="A8" s="4" t="inlineStr">
        <is>
          <t>Mr. Dinko Valerio</t>
        </is>
      </c>
    </row>
    <row r="9">
      <c r="A9" s="3" t="inlineStr">
        <is>
          <t>Transactions between the Company and related parties</t>
        </is>
      </c>
    </row>
    <row r="10">
      <c r="A10" s="4" t="inlineStr">
        <is>
          <t>Short term employee benefits</t>
        </is>
      </c>
      <c r="C10" s="5" t="n">
        <v>74000</v>
      </c>
      <c r="D10" s="5" t="n">
        <v>36000</v>
      </c>
    </row>
    <row r="11">
      <c r="A11" s="4" t="inlineStr">
        <is>
          <t>Share-based payment</t>
        </is>
      </c>
      <c r="B11" s="5" t="n">
        <v>123000</v>
      </c>
      <c r="C11" s="5" t="n">
        <v>106000</v>
      </c>
      <c r="D11" s="5" t="n">
        <v>69000</v>
      </c>
    </row>
    <row r="12">
      <c r="A12" s="4" t="inlineStr">
        <is>
          <t>Total compensation</t>
        </is>
      </c>
      <c r="B12" s="5" t="n">
        <v>123000</v>
      </c>
      <c r="C12" s="5" t="n">
        <v>180000</v>
      </c>
      <c r="D12" s="5" t="n">
        <v>105000</v>
      </c>
    </row>
    <row r="13">
      <c r="A13" s="4" t="inlineStr">
        <is>
          <t>Mr. Henri Termeer</t>
        </is>
      </c>
    </row>
    <row r="14">
      <c r="A14" s="3" t="inlineStr">
        <is>
          <t>Transactions between the Company and related parties</t>
        </is>
      </c>
    </row>
    <row r="15">
      <c r="A15" s="4" t="inlineStr">
        <is>
          <t>Short term employee benefits</t>
        </is>
      </c>
      <c r="D15" s="5" t="n">
        <v>72000</v>
      </c>
    </row>
    <row r="16">
      <c r="A16" s="4" t="inlineStr">
        <is>
          <t>Total compensation</t>
        </is>
      </c>
      <c r="D16" s="5" t="n">
        <v>72000</v>
      </c>
    </row>
    <row r="17">
      <c r="A17" s="4" t="inlineStr">
        <is>
          <t>Mr. Antoine Papiernik</t>
        </is>
      </c>
    </row>
    <row r="18">
      <c r="A18" s="3" t="inlineStr">
        <is>
          <t>Transactions between the Company and related parties</t>
        </is>
      </c>
    </row>
    <row r="19">
      <c r="A19" s="4" t="inlineStr">
        <is>
          <t>Short term employee benefits</t>
        </is>
      </c>
      <c r="C19" s="5" t="n">
        <v>104000</v>
      </c>
      <c r="D19" s="5" t="n">
        <v>31000</v>
      </c>
    </row>
    <row r="20">
      <c r="A20" s="4" t="inlineStr">
        <is>
          <t>Share-based payment</t>
        </is>
      </c>
      <c r="D20" s="5" t="n">
        <v>75000</v>
      </c>
    </row>
    <row r="21">
      <c r="A21" s="4" t="inlineStr">
        <is>
          <t>Total compensation</t>
        </is>
      </c>
      <c r="C21" s="5" t="n">
        <v>104000</v>
      </c>
      <c r="D21" s="5" t="n">
        <v>106000</v>
      </c>
    </row>
    <row r="22">
      <c r="A22" s="4" t="inlineStr">
        <is>
          <t>Ms. Alison Lawton</t>
        </is>
      </c>
    </row>
    <row r="23">
      <c r="A23" s="3" t="inlineStr">
        <is>
          <t>Transactions between the Company and related parties</t>
        </is>
      </c>
    </row>
    <row r="24">
      <c r="A24" s="4" t="inlineStr">
        <is>
          <t>Short term employee benefits</t>
        </is>
      </c>
      <c r="B24" s="5" t="n">
        <v>34000</v>
      </c>
      <c r="C24" s="5" t="n">
        <v>41000</v>
      </c>
    </row>
    <row r="25">
      <c r="A25" s="4" t="inlineStr">
        <is>
          <t>Share-based payment</t>
        </is>
      </c>
      <c r="B25" s="5" t="n">
        <v>123000</v>
      </c>
      <c r="C25" s="5" t="n">
        <v>107000</v>
      </c>
    </row>
    <row r="26">
      <c r="A26" s="4" t="inlineStr">
        <is>
          <t>Total compensation</t>
        </is>
      </c>
      <c r="B26" s="5" t="n">
        <v>157000</v>
      </c>
      <c r="C26" s="5" t="n">
        <v>148000</v>
      </c>
    </row>
    <row r="27">
      <c r="A27" s="4" t="inlineStr">
        <is>
          <t>Mr. Paul Baart</t>
        </is>
      </c>
    </row>
    <row r="28">
      <c r="A28" s="3" t="inlineStr">
        <is>
          <t>Transactions between the Company and related parties</t>
        </is>
      </c>
    </row>
    <row r="29">
      <c r="A29" s="4" t="inlineStr">
        <is>
          <t>Short term employee benefits</t>
        </is>
      </c>
      <c r="C29" s="5" t="n">
        <v>144000</v>
      </c>
      <c r="D29" s="5" t="n">
        <v>80000</v>
      </c>
    </row>
    <row r="30">
      <c r="A30" s="4" t="inlineStr">
        <is>
          <t>Total compensation</t>
        </is>
      </c>
      <c r="C30" s="5" t="n">
        <v>144000</v>
      </c>
      <c r="D30" s="5" t="n">
        <v>80000</v>
      </c>
    </row>
    <row r="31">
      <c r="A31" s="4" t="inlineStr">
        <is>
          <t>Mr. James Shannon</t>
        </is>
      </c>
    </row>
    <row r="32">
      <c r="A32" s="3" t="inlineStr">
        <is>
          <t>Transactions between the Company and related parties</t>
        </is>
      </c>
    </row>
    <row r="33">
      <c r="A33" s="4" t="inlineStr">
        <is>
          <t>Short term employee benefits</t>
        </is>
      </c>
      <c r="B33" s="5" t="n">
        <v>45000</v>
      </c>
      <c r="C33" s="5" t="n">
        <v>48000</v>
      </c>
      <c r="D33" s="5" t="n">
        <v>33000</v>
      </c>
    </row>
    <row r="34">
      <c r="A34" s="4" t="inlineStr">
        <is>
          <t>Share-based payment</t>
        </is>
      </c>
      <c r="B34" s="5" t="n">
        <v>125000</v>
      </c>
      <c r="C34" s="5" t="n">
        <v>109000</v>
      </c>
      <c r="D34" s="5" t="n">
        <v>73000</v>
      </c>
    </row>
    <row r="35">
      <c r="A35" s="4" t="inlineStr">
        <is>
          <t>Total compensation</t>
        </is>
      </c>
      <c r="B35" s="5" t="n">
        <v>170000</v>
      </c>
      <c r="C35" s="5" t="n">
        <v>157000</v>
      </c>
      <c r="D35" s="5" t="n">
        <v>106000</v>
      </c>
    </row>
    <row r="36">
      <c r="A36" s="4" t="inlineStr">
        <is>
          <t>Mr. Bart Filius</t>
        </is>
      </c>
    </row>
    <row r="37">
      <c r="A37" s="3" t="inlineStr">
        <is>
          <t>Transactions between the Company and related parties</t>
        </is>
      </c>
    </row>
    <row r="38">
      <c r="A38" s="4" t="inlineStr">
        <is>
          <t>Short term employee benefits</t>
        </is>
      </c>
      <c r="B38" s="5" t="n">
        <v>41000</v>
      </c>
      <c r="C38" s="5" t="n">
        <v>30000</v>
      </c>
    </row>
    <row r="39">
      <c r="A39" s="4" t="inlineStr">
        <is>
          <t>Share-based payment</t>
        </is>
      </c>
      <c r="B39" s="5" t="n">
        <v>104000</v>
      </c>
      <c r="C39" s="5" t="n">
        <v>26000</v>
      </c>
    </row>
    <row r="40">
      <c r="A40" s="4" t="inlineStr">
        <is>
          <t>Total compensation</t>
        </is>
      </c>
      <c r="B40" s="5" t="n">
        <v>145000</v>
      </c>
      <c r="C40" s="5" t="n">
        <v>56000</v>
      </c>
    </row>
    <row r="41">
      <c r="A41" s="4" t="inlineStr">
        <is>
          <t>Ms. Theresa Heggie</t>
        </is>
      </c>
    </row>
    <row r="42">
      <c r="A42" s="3" t="inlineStr">
        <is>
          <t>Transactions between the Company and related parties</t>
        </is>
      </c>
    </row>
    <row r="43">
      <c r="A43" s="4" t="inlineStr">
        <is>
          <t>Short term employee benefits</t>
        </is>
      </c>
      <c r="B43" s="5" t="n">
        <v>36000</v>
      </c>
      <c r="C43" s="5" t="n">
        <v>19000</v>
      </c>
    </row>
    <row r="44">
      <c r="A44" s="4" t="inlineStr">
        <is>
          <t>Share-based payment</t>
        </is>
      </c>
      <c r="B44" s="5" t="n">
        <v>99000</v>
      </c>
      <c r="C44" s="5" t="n">
        <v>18000</v>
      </c>
    </row>
    <row r="45">
      <c r="A45" s="4" t="inlineStr">
        <is>
          <t>Total compensation</t>
        </is>
      </c>
      <c r="B45" s="5" t="n">
        <v>135000</v>
      </c>
      <c r="C45" s="5" t="n">
        <v>37000</v>
      </c>
    </row>
    <row r="46">
      <c r="A46" s="4" t="inlineStr">
        <is>
          <t>Key management personnel</t>
        </is>
      </c>
    </row>
    <row r="47">
      <c r="A47" s="3" t="inlineStr">
        <is>
          <t>Transactions between the Company and related parties</t>
        </is>
      </c>
    </row>
    <row r="48">
      <c r="A48" s="4" t="inlineStr">
        <is>
          <t>Short term employee benefits</t>
        </is>
      </c>
      <c r="B48" s="5" t="n">
        <v>2309000</v>
      </c>
      <c r="C48" s="5" t="n">
        <v>2267000</v>
      </c>
      <c r="D48" s="5" t="n">
        <v>3261000</v>
      </c>
    </row>
    <row r="49">
      <c r="A49" s="4" t="inlineStr">
        <is>
          <t>Post-employment benefits</t>
        </is>
      </c>
      <c r="B49" s="5" t="n">
        <v>65000</v>
      </c>
      <c r="C49" s="5" t="n">
        <v>58000</v>
      </c>
      <c r="D49" s="5" t="n">
        <v>89000</v>
      </c>
    </row>
    <row r="50">
      <c r="A50" s="4" t="inlineStr">
        <is>
          <t>Share-based payment</t>
        </is>
      </c>
      <c r="B50" s="5" t="n">
        <v>5319000</v>
      </c>
      <c r="C50" s="5" t="n">
        <v>3792000</v>
      </c>
      <c r="D50" s="5" t="n">
        <v>2131000</v>
      </c>
    </row>
    <row r="51">
      <c r="A51" s="4" t="inlineStr">
        <is>
          <t>Total compensation</t>
        </is>
      </c>
      <c r="B51" s="5" t="n">
        <v>7693000</v>
      </c>
      <c r="C51" s="5" t="n">
        <v>6117000</v>
      </c>
      <c r="D51" s="5" t="n">
        <v>5481000</v>
      </c>
    </row>
    <row r="52">
      <c r="A52" s="4" t="inlineStr">
        <is>
          <t>Management Board</t>
        </is>
      </c>
    </row>
    <row r="53">
      <c r="A53" s="3" t="inlineStr">
        <is>
          <t>Transactions between the Company and related parties</t>
        </is>
      </c>
    </row>
    <row r="54">
      <c r="A54" s="4" t="inlineStr">
        <is>
          <t>Short term employee benefits</t>
        </is>
      </c>
      <c r="B54" s="5" t="n">
        <v>689000</v>
      </c>
      <c r="C54" s="5" t="n">
        <v>722000</v>
      </c>
      <c r="D54" s="5" t="n">
        <v>1535000</v>
      </c>
    </row>
    <row r="55">
      <c r="A55" s="4" t="inlineStr">
        <is>
          <t>Post-employment benefits</t>
        </is>
      </c>
      <c r="B55" s="5" t="n">
        <v>10000</v>
      </c>
      <c r="C55" s="5" t="n">
        <v>10000</v>
      </c>
      <c r="D55" s="5" t="n">
        <v>25000</v>
      </c>
    </row>
    <row r="56">
      <c r="A56" s="4" t="inlineStr">
        <is>
          <t>Share-based payment</t>
        </is>
      </c>
      <c r="B56" s="5" t="n">
        <v>1925000</v>
      </c>
      <c r="C56" s="5" t="n">
        <v>1533000</v>
      </c>
      <c r="D56" s="5" t="n">
        <v>1132000</v>
      </c>
    </row>
    <row r="57">
      <c r="A57" s="4" t="inlineStr">
        <is>
          <t>Total compensation</t>
        </is>
      </c>
      <c r="B57" s="5" t="n">
        <v>2624000</v>
      </c>
      <c r="C57" s="5" t="n">
        <v>2265000</v>
      </c>
      <c r="D57" s="5" t="n">
        <v>2692000</v>
      </c>
    </row>
    <row r="58">
      <c r="A58" s="4" t="inlineStr">
        <is>
          <t>Mr. D.A. de Boer</t>
        </is>
      </c>
    </row>
    <row r="59">
      <c r="A59" s="3" t="inlineStr">
        <is>
          <t>Transactions between the Company and related parties</t>
        </is>
      </c>
    </row>
    <row r="60">
      <c r="A60" s="4" t="inlineStr">
        <is>
          <t>Short term employee benefits</t>
        </is>
      </c>
      <c r="B60" s="5" t="n">
        <v>689000</v>
      </c>
      <c r="C60" s="5" t="n">
        <v>722000</v>
      </c>
      <c r="D60" s="5" t="n">
        <v>726000</v>
      </c>
    </row>
    <row r="61">
      <c r="A61" s="4" t="inlineStr">
        <is>
          <t>Post-employment benefits</t>
        </is>
      </c>
      <c r="B61" s="5" t="n">
        <v>10000</v>
      </c>
      <c r="C61" s="5" t="n">
        <v>10000</v>
      </c>
      <c r="D61" s="5" t="n">
        <v>9000</v>
      </c>
    </row>
    <row r="62">
      <c r="A62" s="4" t="inlineStr">
        <is>
          <t>Share-based payment</t>
        </is>
      </c>
      <c r="B62" s="5" t="n">
        <v>1925000</v>
      </c>
      <c r="C62" s="5" t="n">
        <v>1533000</v>
      </c>
      <c r="D62" s="5" t="n">
        <v>668000</v>
      </c>
    </row>
    <row r="63">
      <c r="A63" s="4" t="inlineStr">
        <is>
          <t>Total compensation</t>
        </is>
      </c>
      <c r="B63" s="5" t="n">
        <v>2624000</v>
      </c>
      <c r="C63" s="5" t="n">
        <v>2265000</v>
      </c>
      <c r="D63" s="5" t="n">
        <v>1403000</v>
      </c>
    </row>
    <row r="64">
      <c r="A64" s="4" t="inlineStr">
        <is>
          <t>Mr. R.K. Beukema</t>
        </is>
      </c>
    </row>
    <row r="65">
      <c r="A65" s="3" t="inlineStr">
        <is>
          <t>Transactions between the Company and related parties</t>
        </is>
      </c>
    </row>
    <row r="66">
      <c r="A66" s="4" t="inlineStr">
        <is>
          <t>Short term employee benefits</t>
        </is>
      </c>
      <c r="D66" s="5" t="n">
        <v>809000</v>
      </c>
    </row>
    <row r="67">
      <c r="A67" s="4" t="inlineStr">
        <is>
          <t>Post-employment benefits</t>
        </is>
      </c>
      <c r="D67" s="5" t="n">
        <v>16000</v>
      </c>
    </row>
    <row r="68">
      <c r="A68" s="4" t="inlineStr">
        <is>
          <t>Share-based payment</t>
        </is>
      </c>
      <c r="D68" s="5" t="n">
        <v>464000</v>
      </c>
    </row>
    <row r="69">
      <c r="A69" s="4" t="inlineStr">
        <is>
          <t>Total compensation</t>
        </is>
      </c>
      <c r="D69" s="5" t="n">
        <v>1289000</v>
      </c>
    </row>
    <row r="70">
      <c r="A70" s="4" t="inlineStr">
        <is>
          <t>Senior Management</t>
        </is>
      </c>
    </row>
    <row r="71">
      <c r="A71" s="3" t="inlineStr">
        <is>
          <t>Transactions between the Company and related parties</t>
        </is>
      </c>
    </row>
    <row r="72">
      <c r="A72" s="4" t="inlineStr">
        <is>
          <t>Short term employee benefits</t>
        </is>
      </c>
      <c r="B72" s="5" t="n">
        <v>1620000</v>
      </c>
      <c r="C72" s="5" t="n">
        <v>1545000</v>
      </c>
      <c r="D72" s="5" t="n">
        <v>1726000</v>
      </c>
    </row>
    <row r="73">
      <c r="A73" s="4" t="inlineStr">
        <is>
          <t>Post-employment benefits</t>
        </is>
      </c>
      <c r="B73" s="5" t="n">
        <v>55000</v>
      </c>
      <c r="C73" s="5" t="n">
        <v>48000</v>
      </c>
      <c r="D73" s="5" t="n">
        <v>64000</v>
      </c>
    </row>
    <row r="74">
      <c r="A74" s="4" t="inlineStr">
        <is>
          <t>Share-based payment</t>
        </is>
      </c>
      <c r="B74" s="5" t="n">
        <v>3394000</v>
      </c>
      <c r="C74" s="5" t="n">
        <v>2259000</v>
      </c>
      <c r="D74" s="5" t="n">
        <v>999000</v>
      </c>
    </row>
    <row r="75">
      <c r="A75" s="4" t="inlineStr">
        <is>
          <t>Total compensation</t>
        </is>
      </c>
      <c r="B75" s="6" t="n">
        <v>5069000</v>
      </c>
      <c r="C75" s="6" t="n">
        <v>3852000</v>
      </c>
      <c r="D75" s="6" t="n">
        <v>278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14" customWidth="1" min="2" max="2"/>
    <col width="55" customWidth="1" min="3" max="3"/>
    <col width="44" customWidth="1" min="4" max="4"/>
    <col width="38" customWidth="1" min="5" max="5"/>
  </cols>
  <sheetData>
    <row r="1">
      <c r="A1" s="1" t="inlineStr">
        <is>
          <t>Related-Party Transactions - Stock options (Details)</t>
        </is>
      </c>
      <c r="B1" s="2" t="inlineStr">
        <is>
          <t>Sep. 12, 2017</t>
        </is>
      </c>
      <c r="C1" s="2" t="inlineStr">
        <is>
          <t>Dec. 31, 2020EUR (€)OptionsUSD ($)item€ / sharesshares</t>
        </is>
      </c>
      <c r="D1" s="2" t="inlineStr">
        <is>
          <t>Dec. 31, 2019EUR (€)OptionOptions€ / shares</t>
        </is>
      </c>
      <c r="E1" s="2" t="inlineStr">
        <is>
          <t>Dec. 31, 2018EUR (€)Options€ / shares</t>
        </is>
      </c>
    </row>
    <row r="2">
      <c r="A2" s="4" t="inlineStr">
        <is>
          <t>Sofinnova Capital VII FCPR</t>
        </is>
      </c>
    </row>
    <row r="3">
      <c r="A3" s="3" t="inlineStr">
        <is>
          <t>Transactions between the Company and related parties</t>
        </is>
      </c>
    </row>
    <row r="4">
      <c r="A4" s="4" t="inlineStr">
        <is>
          <t>Number of ordinary shares outstanding | shares</t>
        </is>
      </c>
      <c r="C4" s="5" t="n">
        <v>2764194</v>
      </c>
    </row>
    <row r="5">
      <c r="A5" s="4" t="inlineStr">
        <is>
          <t>Mr. Dinko Valerio</t>
        </is>
      </c>
    </row>
    <row r="6">
      <c r="A6" s="3" t="inlineStr">
        <is>
          <t>Transactions between the Company and related parties</t>
        </is>
      </c>
    </row>
    <row r="7">
      <c r="A7" s="4" t="inlineStr">
        <is>
          <t>Number of ordinary shares outstanding | shares</t>
        </is>
      </c>
      <c r="C7" s="5" t="n">
        <v>693420</v>
      </c>
    </row>
    <row r="8">
      <c r="A8" s="4" t="inlineStr">
        <is>
          <t>Number of options outstanding</t>
        </is>
      </c>
      <c r="C8" s="5" t="n">
        <v>155458</v>
      </c>
    </row>
    <row r="9">
      <c r="A9" s="4" t="inlineStr">
        <is>
          <t>Number of options granted</t>
        </is>
      </c>
      <c r="C9" s="5" t="n">
        <v>24615</v>
      </c>
      <c r="D9" s="5" t="n">
        <v>14918</v>
      </c>
      <c r="E9" s="5" t="n">
        <v>27500</v>
      </c>
    </row>
    <row r="10">
      <c r="A10" s="4" t="inlineStr">
        <is>
          <t>Exercise price of options granted | € / shares</t>
        </is>
      </c>
      <c r="C10" s="7" t="n">
        <v>8.82</v>
      </c>
      <c r="D10" s="7" t="n">
        <v>13.78</v>
      </c>
      <c r="E10" s="7" t="n">
        <v>2.74</v>
      </c>
    </row>
    <row r="11">
      <c r="A11" s="4" t="inlineStr">
        <is>
          <t>Number of tranches | item</t>
        </is>
      </c>
      <c r="C11" s="5" t="n">
        <v>4</v>
      </c>
    </row>
    <row r="12">
      <c r="A12" s="4" t="inlineStr">
        <is>
          <t>Vesting percentage of options</t>
        </is>
      </c>
      <c r="C12" s="4" t="inlineStr">
        <is>
          <t>25.00%</t>
        </is>
      </c>
    </row>
    <row r="13">
      <c r="A13" s="4" t="inlineStr">
        <is>
          <t>Borrowings, interest rate</t>
        </is>
      </c>
      <c r="B13" s="4" t="inlineStr">
        <is>
          <t>8.00%</t>
        </is>
      </c>
    </row>
    <row r="14">
      <c r="A14" s="4" t="inlineStr">
        <is>
          <t>Period after which unconverted loans become payable on demand</t>
        </is>
      </c>
      <c r="B14" s="4" t="inlineStr">
        <is>
          <t>24 months</t>
        </is>
      </c>
    </row>
    <row r="15">
      <c r="A15" s="4" t="inlineStr">
        <is>
          <t>Ms. Alison Lawton</t>
        </is>
      </c>
    </row>
    <row r="16">
      <c r="A16" s="3" t="inlineStr">
        <is>
          <t>Transactions between the Company and related parties</t>
        </is>
      </c>
    </row>
    <row r="17">
      <c r="A17" s="4" t="inlineStr">
        <is>
          <t>Number of options outstanding</t>
        </is>
      </c>
      <c r="C17" s="5" t="n">
        <v>136006</v>
      </c>
    </row>
    <row r="18">
      <c r="A18" s="4" t="inlineStr">
        <is>
          <t>Number of options granted</t>
        </is>
      </c>
      <c r="C18" s="5" t="n">
        <v>24615</v>
      </c>
      <c r="D18" s="5" t="n">
        <v>14918</v>
      </c>
      <c r="E18" s="5" t="n">
        <v>27500</v>
      </c>
    </row>
    <row r="19">
      <c r="A19" s="4" t="inlineStr">
        <is>
          <t>Exercise price of options granted | € / shares</t>
        </is>
      </c>
      <c r="C19" s="7" t="n">
        <v>8.82</v>
      </c>
      <c r="D19" s="7" t="n">
        <v>13.78</v>
      </c>
      <c r="E19" s="7" t="n">
        <v>2.74</v>
      </c>
    </row>
    <row r="20">
      <c r="A20" s="4" t="inlineStr">
        <is>
          <t>Number of tranches | item</t>
        </is>
      </c>
      <c r="C20" s="5" t="n">
        <v>4</v>
      </c>
    </row>
    <row r="21">
      <c r="A21" s="4" t="inlineStr">
        <is>
          <t>Vesting percentage of options</t>
        </is>
      </c>
      <c r="C21" s="4" t="inlineStr">
        <is>
          <t>25.00%</t>
        </is>
      </c>
    </row>
    <row r="22">
      <c r="A22" s="4" t="inlineStr">
        <is>
          <t>Mr. James Shannon</t>
        </is>
      </c>
    </row>
    <row r="23">
      <c r="A23" s="3" t="inlineStr">
        <is>
          <t>Transactions between the Company and related parties</t>
        </is>
      </c>
    </row>
    <row r="24">
      <c r="A24" s="4" t="inlineStr">
        <is>
          <t>Number of ordinary shares outstanding | shares</t>
        </is>
      </c>
      <c r="C24" s="5" t="n">
        <v>61538</v>
      </c>
    </row>
    <row r="25">
      <c r="A25" s="4" t="inlineStr">
        <is>
          <t>Number of options outstanding</t>
        </is>
      </c>
      <c r="C25" s="5" t="n">
        <v>132266</v>
      </c>
    </row>
    <row r="26">
      <c r="A26" s="4" t="inlineStr">
        <is>
          <t>Number of options granted</t>
        </is>
      </c>
      <c r="C26" s="5" t="n">
        <v>24615</v>
      </c>
      <c r="D26" s="5" t="n">
        <v>14918</v>
      </c>
      <c r="E26" s="5" t="n">
        <v>27500</v>
      </c>
    </row>
    <row r="27">
      <c r="A27" s="4" t="inlineStr">
        <is>
          <t>Exercise price of options granted | € / shares</t>
        </is>
      </c>
      <c r="C27" s="7" t="n">
        <v>8.82</v>
      </c>
      <c r="D27" s="7" t="n">
        <v>13.78</v>
      </c>
      <c r="E27" s="7" t="n">
        <v>2.74</v>
      </c>
    </row>
    <row r="28">
      <c r="A28" s="4" t="inlineStr">
        <is>
          <t>Number of tranches | item</t>
        </is>
      </c>
      <c r="C28" s="5" t="n">
        <v>4</v>
      </c>
    </row>
    <row r="29">
      <c r="A29" s="4" t="inlineStr">
        <is>
          <t>Vesting percentage of options</t>
        </is>
      </c>
      <c r="C29" s="4" t="inlineStr">
        <is>
          <t>25.00%</t>
        </is>
      </c>
    </row>
    <row r="30">
      <c r="A30" s="4" t="inlineStr">
        <is>
          <t>Mr. Bart Filius</t>
        </is>
      </c>
    </row>
    <row r="31">
      <c r="A31" s="3" t="inlineStr">
        <is>
          <t>Transactions between the Company and related parties</t>
        </is>
      </c>
    </row>
    <row r="32">
      <c r="A32" s="4" t="inlineStr">
        <is>
          <t>Number of options outstanding | $</t>
        </is>
      </c>
      <c r="C32" s="5" t="n">
        <v>37370</v>
      </c>
    </row>
    <row r="33">
      <c r="A33" s="4" t="inlineStr">
        <is>
          <t>Number of options granted</t>
        </is>
      </c>
      <c r="C33" s="5" t="n">
        <v>24615</v>
      </c>
      <c r="D33" s="5" t="n">
        <v>12755</v>
      </c>
    </row>
    <row r="34">
      <c r="A34" s="4" t="inlineStr">
        <is>
          <t>Exercise price of options granted | € / shares</t>
        </is>
      </c>
      <c r="C34" s="7" t="n">
        <v>8.82</v>
      </c>
      <c r="D34" s="7" t="n">
        <v>10.47</v>
      </c>
    </row>
    <row r="35">
      <c r="A35" s="4" t="inlineStr">
        <is>
          <t>Number of tranches | item</t>
        </is>
      </c>
      <c r="C35" s="5" t="n">
        <v>4</v>
      </c>
    </row>
    <row r="36">
      <c r="A36" s="4" t="inlineStr">
        <is>
          <t>Vesting percentage of options</t>
        </is>
      </c>
      <c r="C36" s="4" t="inlineStr">
        <is>
          <t>25.00%</t>
        </is>
      </c>
    </row>
    <row r="37">
      <c r="A37" s="4" t="inlineStr">
        <is>
          <t>Ms. Theresa Heggie</t>
        </is>
      </c>
    </row>
    <row r="38">
      <c r="A38" s="3" t="inlineStr">
        <is>
          <t>Transactions between the Company and related parties</t>
        </is>
      </c>
    </row>
    <row r="39">
      <c r="A39" s="4" t="inlineStr">
        <is>
          <t>Number of options outstanding</t>
        </is>
      </c>
      <c r="C39" s="5" t="n">
        <v>37949</v>
      </c>
    </row>
    <row r="40">
      <c r="A40" s="4" t="inlineStr">
        <is>
          <t>Number of options granted</t>
        </is>
      </c>
      <c r="C40" s="5" t="n">
        <v>24615</v>
      </c>
      <c r="D40" s="5" t="n">
        <v>13334</v>
      </c>
    </row>
    <row r="41">
      <c r="A41" s="4" t="inlineStr">
        <is>
          <t>Exercise price of options granted | € / shares</t>
        </is>
      </c>
      <c r="C41" s="7" t="n">
        <v>8.82</v>
      </c>
      <c r="D41" s="6" t="n">
        <v>8</v>
      </c>
    </row>
    <row r="42">
      <c r="A42" s="4" t="inlineStr">
        <is>
          <t>Number of tranches | item</t>
        </is>
      </c>
      <c r="C42" s="5" t="n">
        <v>4</v>
      </c>
    </row>
    <row r="43">
      <c r="A43" s="4" t="inlineStr">
        <is>
          <t>Vesting percentage of options</t>
        </is>
      </c>
      <c r="C43" s="4" t="inlineStr">
        <is>
          <t>25.00%</t>
        </is>
      </c>
    </row>
    <row r="44">
      <c r="A44" s="4" t="inlineStr">
        <is>
          <t>Mr. D.A. de Boer</t>
        </is>
      </c>
    </row>
    <row r="45">
      <c r="A45" s="3" t="inlineStr">
        <is>
          <t>Transactions between the Company and related parties</t>
        </is>
      </c>
    </row>
    <row r="46">
      <c r="A46" s="4" t="inlineStr">
        <is>
          <t>Number of ordinary shares outstanding | shares</t>
        </is>
      </c>
      <c r="C46" s="5" t="n">
        <v>705309</v>
      </c>
    </row>
    <row r="47">
      <c r="A47" s="4" t="inlineStr">
        <is>
          <t>Number of options outstanding</t>
        </is>
      </c>
      <c r="C47" s="5" t="n">
        <v>1477376</v>
      </c>
    </row>
    <row r="48">
      <c r="A48" s="4" t="inlineStr">
        <is>
          <t>Number of options granted</t>
        </is>
      </c>
      <c r="C48" s="5" t="n">
        <v>395561</v>
      </c>
      <c r="D48" s="5" t="n">
        <v>253192</v>
      </c>
      <c r="E48" s="5" t="n">
        <v>379285</v>
      </c>
    </row>
    <row r="49">
      <c r="A49" s="4" t="inlineStr">
        <is>
          <t>Exercise price of options granted | € / shares</t>
        </is>
      </c>
      <c r="C49" s="7" t="n">
        <v>8.82</v>
      </c>
      <c r="D49" s="7" t="n">
        <v>13.78</v>
      </c>
      <c r="E49" s="7" t="n">
        <v>2.74</v>
      </c>
    </row>
    <row r="50">
      <c r="A50" s="4" t="inlineStr">
        <is>
          <t>Bonus based on goals realized | €</t>
        </is>
      </c>
      <c r="C50" s="6" t="n">
        <v>240000</v>
      </c>
      <c r="D50" s="6" t="n">
        <v>273000</v>
      </c>
      <c r="E50" s="6" t="n">
        <v>281000</v>
      </c>
    </row>
    <row r="51">
      <c r="A51" s="4" t="inlineStr">
        <is>
          <t>Vesting period</t>
        </is>
      </c>
      <c r="C51" s="4" t="inlineStr">
        <is>
          <t>4 years</t>
        </is>
      </c>
    </row>
    <row r="52">
      <c r="A52" s="4" t="inlineStr">
        <is>
          <t>Weighted average contractual life of options</t>
        </is>
      </c>
      <c r="C52" s="4" t="inlineStr">
        <is>
          <t>7 years 2 months 12 days</t>
        </is>
      </c>
    </row>
    <row r="53">
      <c r="A53" s="4" t="inlineStr">
        <is>
          <t>Mr. R.K. Beukema</t>
        </is>
      </c>
    </row>
    <row r="54">
      <c r="A54" s="3" t="inlineStr">
        <is>
          <t>Transactions between the Company and related parties</t>
        </is>
      </c>
    </row>
    <row r="55">
      <c r="A55" s="4" t="inlineStr">
        <is>
          <t>Bonus based on goals realized | €</t>
        </is>
      </c>
      <c r="E55" s="6" t="n">
        <v>13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uditor fees (Details) - EUR (€) € in Thousands</t>
        </is>
      </c>
      <c r="B1" s="2" t="inlineStr">
        <is>
          <t>12 Months Ended</t>
        </is>
      </c>
    </row>
    <row r="2">
      <c r="B2" s="2" t="inlineStr">
        <is>
          <t>Dec. 31, 2020</t>
        </is>
      </c>
      <c r="C2" s="2" t="inlineStr">
        <is>
          <t>Dec. 31, 2019</t>
        </is>
      </c>
      <c r="D2" s="2" t="inlineStr">
        <is>
          <t>Dec. 31, 2018</t>
        </is>
      </c>
    </row>
    <row r="3">
      <c r="A3" s="3" t="inlineStr">
        <is>
          <t>Auditor fees</t>
        </is>
      </c>
    </row>
    <row r="4">
      <c r="A4" s="4" t="inlineStr">
        <is>
          <t>Audit fees</t>
        </is>
      </c>
      <c r="B4" s="6" t="n">
        <v>487</v>
      </c>
      <c r="C4" s="6" t="n">
        <v>515</v>
      </c>
      <c r="D4" s="6" t="n">
        <v>181</v>
      </c>
    </row>
    <row r="5">
      <c r="A5" s="4" t="inlineStr">
        <is>
          <t>Audit-related fees</t>
        </is>
      </c>
      <c r="B5" s="5" t="n">
        <v>24</v>
      </c>
      <c r="C5" s="5" t="n">
        <v>57</v>
      </c>
      <c r="D5" s="5" t="n">
        <v>261</v>
      </c>
    </row>
    <row r="6">
      <c r="A6" s="4" t="inlineStr">
        <is>
          <t>Total</t>
        </is>
      </c>
      <c r="B6" s="6" t="n">
        <v>511</v>
      </c>
      <c r="C6" s="6" t="n">
        <v>572</v>
      </c>
      <c r="D6" s="6" t="n">
        <v>4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7" customWidth="1" min="2" max="2"/>
  </cols>
  <sheetData>
    <row r="1">
      <c r="A1" s="1" t="inlineStr">
        <is>
          <t>Subsequent events (Details)</t>
        </is>
      </c>
      <c r="B1" s="2" t="inlineStr">
        <is>
          <t>1 Months Ended</t>
        </is>
      </c>
    </row>
    <row r="2">
      <c r="B2" s="2" t="inlineStr">
        <is>
          <t>Jan. 31, 2021EUR (€)shares</t>
        </is>
      </c>
    </row>
    <row r="3">
      <c r="A3" s="4" t="inlineStr">
        <is>
          <t>Major ordinary share transactions [member] | Market offering program</t>
        </is>
      </c>
    </row>
    <row r="4">
      <c r="A4" s="3" t="inlineStr">
        <is>
          <t>Disclosure of non-adjusting events after reporting period [line items]</t>
        </is>
      </c>
    </row>
    <row r="5">
      <c r="A5" s="4" t="inlineStr">
        <is>
          <t>Shares issued | shares</t>
        </is>
      </c>
      <c r="B5" s="5" t="n">
        <v>585398</v>
      </c>
    </row>
    <row r="6">
      <c r="A6" s="4" t="inlineStr">
        <is>
          <t>Gross proceeds | €</t>
        </is>
      </c>
      <c r="B6" s="6" t="n">
        <v>2767000</v>
      </c>
    </row>
    <row r="7">
      <c r="A7" s="4" t="inlineStr">
        <is>
          <t>Investing company transactions | Phoenicis Therapeutics Inc.</t>
        </is>
      </c>
    </row>
    <row r="8">
      <c r="A8" s="3" t="inlineStr">
        <is>
          <t>Disclosure of non-adjusting events after reporting period [line items]</t>
        </is>
      </c>
    </row>
    <row r="9">
      <c r="A9" s="4" t="inlineStr">
        <is>
          <t>Ownership interest</t>
        </is>
      </c>
      <c r="B9" s="4" t="inlineStr">
        <is>
          <t>3.9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Company has consistently applied the following accounting policies to all periods presented in these consolidated financial statements.
(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
(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
(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d) Recognition of other income
Other income includes amounts earned from third parties and is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
(e)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
(f)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
(g)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h)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Buildings and leasehold improvements:
5-10
years;
 laboratory equipment:
years;
 other:
3-5
years.
Depreciation methods, useful lives and residual values are reviewed at each reporting date and adjusted if appropriate.
(i)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
(j)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k) Cash and cash equivalents
Cash and cash equivalents include cash on hand and all highly liquid investments with original maturities of three months or less that are readily convertible to a known amount of cash and bear an insignificant risk of change in value.
(l)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air value through profit or loss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air value through profit or loss’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m) Leases
The Company has applied IFRS 16 as of January 1, 2019, using the modified retrospective approach. Therefore, comparative information for 2018 has not been restated and is presented applying IAS 17. The details of accounting policies under both IAS 17 and IFRS 16 are presented separately below.
Policies applicable from January 1, 2019
At inception of the contract, the Company assesses whether a contract is or contains a lease.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 Short-term lease payments and payments for leases of low-value assets are included in operating activitie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 comprises the initial measurement of the corresponding lease liability, lease payments made at or before the commencement day, less any lease incentives received and any initial direct costs. It is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 is presented under Property, Plant and Equipment in the consolidated statement of financial position, in the category Buildings and leasehold improvements.
As a practical expedient, IFRS 16 permits a lessee not to separate non-lease components, and instead account for any lease and associated non-lease components as a single arrangement. The Company has used this practical expedient.
Policies applicable before January 1, 2019
(i) Determining whether an arrangement contains a lease
At inception of an arrangement, the Company determines whether such an arrangement is or contains a lease.
At inception or on reassessment of an arrangement that contains a lease,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ii)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iii) Lease payment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0</t>
        </is>
      </c>
    </row>
    <row r="3">
      <c r="A3" s="3" t="inlineStr">
        <is>
          <t>New standards and interpretations not yet adopted</t>
        </is>
      </c>
    </row>
    <row r="4">
      <c r="A4" s="4" t="inlineStr">
        <is>
          <t>New standards and interpretations not yet adopted</t>
        </is>
      </c>
      <c r="B4" s="4" t="inlineStr">
        <is>
          <t>4. New standards and interpretations not yet adopted
A number of new standards, amendments to standards and interpretations are effective for annual periods beginning after January 1, 2021 and have not been applied in preparing these consolidated financial statements. There are no standards that are not yet effective and that would be expected to have a material impact on the Company in the current or future reporting periods and on foreseeable future transactions. The Company does not plan to adopt these standards ear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8:30:47Z</dcterms:created>
  <dcterms:modified xmlns:dcterms="http://purl.org/dc/terms/" xmlns:xsi="http://www.w3.org/2001/XMLSchema-instance" xsi:type="dcterms:W3CDTF">2021-03-24T08:30:47Z</dcterms:modified>
</cp:coreProperties>
</file>